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Description of Business" sheetId="6" r:id="rId6"/>
    <s:sheet name="Significant Accounting Policies" sheetId="7" r:id="rId7"/>
    <s:sheet name="Going Concern" sheetId="8" r:id="rId8"/>
    <s:sheet name="Costs and Estimated Earnings on" sheetId="9" r:id="rId9"/>
    <s:sheet name="Property, Plant and Equipment" sheetId="10" r:id="rId10"/>
    <s:sheet name="Debt" sheetId="11" r:id="rId11"/>
    <s:sheet name="Factor Agreement" sheetId="12" r:id="rId12"/>
    <s:sheet name="Stockholders Equity (Deficit)" sheetId="13" r:id="rId13"/>
    <s:sheet name="Related Party Transactions" sheetId="14" r:id="rId14"/>
    <s:sheet name="Commitments and Contingencies" sheetId="15" r:id="rId15"/>
    <s:sheet name="Subsequent Events" sheetId="16" r:id="rId16"/>
    <s:sheet name="Significant Accounting Polici17" sheetId="17" r:id="rId17"/>
    <s:sheet name="Significant Accounting Polici18" sheetId="18" r:id="rId18"/>
    <s:sheet name="Costs and Estimated Earnings 19" sheetId="19" r:id="rId19"/>
    <s:sheet name="Property, Plant and Equipment (" sheetId="20" r:id="rId20"/>
    <s:sheet name="Stockholders Equity (Deficit) (" sheetId="21" r:id="rId21"/>
    <s:sheet name="Significant Accounting Polici22" sheetId="22" r:id="rId22"/>
    <s:sheet name="Significant Accounting Polici23" sheetId="23" r:id="rId23"/>
    <s:sheet name="Going Concern (Details)" sheetId="24" r:id="rId24"/>
    <s:sheet name="Costs and Estimated Earnings 25" sheetId="25" r:id="rId25"/>
    <s:sheet name="Costs and Estimated Earnings 26" sheetId="26" r:id="rId26"/>
    <s:sheet name="Costs and Estimated Earnings 27" sheetId="27" r:id="rId27"/>
    <s:sheet name="Property, Plant and Equipment28" sheetId="28" r:id="rId28"/>
    <s:sheet name="Property, Plant and Equipment29" sheetId="29" r:id="rId29"/>
    <s:sheet name="Debt (Details)" sheetId="30" r:id="rId30"/>
    <s:sheet name="Factor Agreement (Details)" sheetId="31" r:id="rId31"/>
    <s:sheet name="Stockholders Equity (Deficit)32" sheetId="32" r:id="rId32"/>
    <s:sheet name="Stockholders Equity (Deficit)33" sheetId="33" r:id="rId33"/>
    <s:sheet name="Stockholders Equity (Deficit)34" sheetId="34" r:id="rId34"/>
    <s:sheet name="Stockholders Equity (Deficit)35" sheetId="35" r:id="rId35"/>
    <s:sheet name="Related Party Transactions (Det" sheetId="36" r:id="rId36"/>
    <s:sheet name="Commitments and Contingencies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Mar. 31, 2016</t>
  </si>
  <si>
    <t>May. 09, 2016</t>
  </si>
  <si>
    <t>Document and Entity Information:</t>
  </si>
  <si>
    <t>Entity Registrant Name</t>
  </si>
  <si>
    <t>SPORTS FIELD HOLDING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t>
  </si>
  <si>
    <t>Dec. 31, 2015</t>
  </si>
  <si>
    <t>Current assets</t>
  </si>
  <si>
    <t>Cash</t>
  </si>
  <si>
    <t xml:space="preserve"> </t>
  </si>
  <si>
    <t>Accounts receivable</t>
  </si>
  <si>
    <t>Costs and estimated earnings in excess of billings</t>
  </si>
  <si>
    <t>Prepaid expenses and other current assets</t>
  </si>
  <si>
    <t>Total current assets</t>
  </si>
  <si>
    <t>Property, plant and equipment, net</t>
  </si>
  <si>
    <t>Deposits</t>
  </si>
  <si>
    <t>Total assets</t>
  </si>
  <si>
    <t>Current liabilities</t>
  </si>
  <si>
    <t>Cash overdraft</t>
  </si>
  <si>
    <t>Accounts payable and accrued expenses</t>
  </si>
  <si>
    <t>Billings in excess of costs and estimated earnings</t>
  </si>
  <si>
    <t>Provision for estimated losses on uncompleted contracts</t>
  </si>
  <si>
    <t>Promissory notes</t>
  </si>
  <si>
    <t>Convertible notes payable, net of debt discount of $90,782 and $40,594, respectively and debt issuance costs of $0 and $23,037, respectively</t>
  </si>
  <si>
    <t>Total Liabilities</t>
  </si>
  <si>
    <t>Stockholders' equity</t>
  </si>
  <si>
    <t>Preferred stock, $0.00001 par value; 20,000,000 shares authorized, none issued and outstanding</t>
  </si>
  <si>
    <t>Common stock, $0.00001 par value; 250,000,000 shares authorized, 15,506,940 and 13,915,331 issued and outstanding as of March 31, 2016 and December 31, 2015,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 USD ($)</t>
  </si>
  <si>
    <t>Statement of Financial Position [Abstract]</t>
  </si>
  <si>
    <t>Net of debt discount on convertible notes payable</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Revenue</t>
  </si>
  <si>
    <t>Contract revenue</t>
  </si>
  <si>
    <t>Total revenue</t>
  </si>
  <si>
    <t>Cost of sales</t>
  </si>
  <si>
    <t>Contract cost of sales</t>
  </si>
  <si>
    <t>Total cost of sales</t>
  </si>
  <si>
    <t>Gross profit</t>
  </si>
  <si>
    <t>Operating expenses</t>
  </si>
  <si>
    <t>Selling, general and administrative</t>
  </si>
  <si>
    <t>Research &amp; development</t>
  </si>
  <si>
    <t>Depreciation</t>
  </si>
  <si>
    <t>Total operating expenses</t>
  </si>
  <si>
    <t>Net loss from operations</t>
  </si>
  <si>
    <t>Other income (expense), net</t>
  </si>
  <si>
    <t>Interest, net</t>
  </si>
  <si>
    <t>Miscellaneous income</t>
  </si>
  <si>
    <t>Total other income (expense), net</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solidated Statements of Cash Flows - USD ($)</t>
  </si>
  <si>
    <t>CASH FLOWS FROM OPERATING ACTIVITIES:</t>
  </si>
  <si>
    <t>Adjustments to reconcile net loss to net cash used in operating activities:</t>
  </si>
  <si>
    <t>Amortization of debt issuance costs</t>
  </si>
  <si>
    <t>Amortization of debt discount</t>
  </si>
  <si>
    <t>Accretion of original issue discount</t>
  </si>
  <si>
    <t>Common stock and options issued to consultants and employees</t>
  </si>
  <si>
    <t>Changes in operating assets and liabilities:</t>
  </si>
  <si>
    <t>Prepaid expenses</t>
  </si>
  <si>
    <t>Net cash used in operating activities</t>
  </si>
  <si>
    <t>CASH FLOWS FROM FINANCING ACTIVITIES:</t>
  </si>
  <si>
    <t>Proceeds of convertible notes</t>
  </si>
  <si>
    <t>Repayments of convertible notes</t>
  </si>
  <si>
    <t>Repayments of promissory notes</t>
  </si>
  <si>
    <t>Proceeds from common stock subscriptions</t>
  </si>
  <si>
    <t>Net cash provided by financing activities</t>
  </si>
  <si>
    <t>Increase (decrease) in cash</t>
  </si>
  <si>
    <t>Cash, beginning of period</t>
  </si>
  <si>
    <t>Cash, end of period</t>
  </si>
  <si>
    <t>Cash paid during the period for:</t>
  </si>
  <si>
    <t>Interest</t>
  </si>
  <si>
    <t>Taxes</t>
  </si>
  <si>
    <t>Non cash investing and financing activities:</t>
  </si>
  <si>
    <t>Notes issued for insurance premiums</t>
  </si>
  <si>
    <t>Debt discount - beneficial conversion feature</t>
  </si>
  <si>
    <t>Debt discount paid in the form of common shares</t>
  </si>
  <si>
    <t>Stock issuance costs paid in the form of warrants</t>
  </si>
  <si>
    <t>Increase in principal amount of convertible notes in conjunction with debt modification</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March 31, 2016 and the results of operations for the three months ended March 31, 2016 and cash flows for the three months ended March 31, 2016. The results of operations for the three months ended March 31,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12, 2016.</t>
  </si>
  <si>
    <t>Significant Accounting Policies</t>
  </si>
  <si>
    <t>Significant Accounting Policies [Abstract]</t>
  </si>
  <si>
    <t>SIGNIFICANT ACCOUNTING POLICIES</t>
  </si>
  <si>
    <t>NOTE 2 – SIGNIFICANT ACCOUNTING POLICIES Principles of Consolidation The accompanying condensed consolidated financial statements include the accounts of Sports Field Holdings, Inc. and its wholly owned subsidiaries.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 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Cash and Cash Equivalents The Company considers all short-term highly liquid investments with a remaining maturity at the date of purchase of three months or less to be cash equivalents. As of March 31, 2016 and December 31, 2015 the company did not have any cash equivalent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6 and December 31, 2015, the Company’s accounts receivable balance was $367,215 and $151,168, respectively, and the allowance for doubtful accounts is $0 in each period. Research and Development Research and development expenses are charged to operations as incurred. For the three months ended March 31, 2016 and 2015, the Company incurred research and development expenses of $59,773 and $0, respectively. Warranty Costs The Company generally provides a warranty on the products installed for up to 8 years with certain limitations and exclusions based upon the manufacturer’s product warranty; therefore the Company does not believe a warranty reserve is required as of March 31, 2016 and December 31, 2015.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6 and 2015, respectively, are as follows: March 31, 2016 2015 Warrants to purchase common stock 600,480 500,000 Options to purchase common stock 622,500 25,000 Unvested restricted common shares 100,000 - Convertible Notes 670,136 - Totals 1,993,116 525,000 Shares outstanding Shares outstanding include shares of unvested restricted stock. Unvested restricted stock included in reportable shares outstanding was 100,000 and 0 shares as of March 31, 2016 and 2015, respectively. Shares of unvested restricted stock are excluded from our calculation of basic weighted average shares outstanding, but their dilutive impact is added back in the calculation of diluted weighted average shares outstanding. Significant Customers The Company’s business focuses on securing a smaller number of high quality, highly profitable projects, which sometimes results in having a concentration of accounts receivable among a few customers. This concentration of accounts receivable is customary among the design and build industry for a company of our size. As we continue to grow and are awarded more projects, this concentration will continue to decrease. At March 31, 2016, the Company had two customer representing 99.6% of the total accounts receivable balance. At December 31, 2015, the Company had two
customer representing 94% of the total accounts receivable balance For the three months ended March 31, 2016, the Company had three customers that represented 94% of the total revenue and for the three months ended March 31, 2015, the Company had one customer that represented 94% of the total revenue. Reclassifications Certain items in the prior year financial statements have been reclassified to conform to the current year presentation. 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 We adopted the provisions of ASU 2014-12 on January 1, 2016. The adoption of ASU 2014-12 did not impact our condensed consolidated financial position, results of operations or cash flows. 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inancial Accounting Standards Board issued Accounting Standards Update 2014-15, Presentation of Financial Statements-Going Concern.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Going Concern</t>
  </si>
  <si>
    <t>Going Concern [Abstract]</t>
  </si>
  <si>
    <t>GOING CONCERN</t>
  </si>
  <si>
    <t>NOTE 3 – GOING CONCERN As reflected in the accompanying condensed consolidated financial statements, as of March 31, 2016 the Company had a cash deficit of $(1,767) and a working capital deficit of $(2,054,609). Furthermore, the Company had a net loss and net cash used in operations of $(1,127,774) and (804,354), respectively, for the three months ended March 31, 2016 and an accumulated deficit totaling $(11,397,292).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March 31, 2016 and December 31, 2015: March 31, December 31, 2016 2015 Costs incurred on contracts in progress $ 4,107,520 $ 5,395,046 Estimated earnings (losses) (584,767 ) (863,259 ) 3,522,752 4,531,787 Less billings to date (3,496,732 ) (4,524,817 ) $ 26,020 $ 6,970 The above accounts are shown in the accompanying condensed consolidated balance sheet under these captions at March 31, 2016 and December 31, 2015: March 31, December 31, 2016 2015 Costs and estimated earnings in excess of billings $ 152,533 $ 137,016 Billings in excess of costs and estimated earnings (13,149 ) - Provision for estimated losses on uncompleted contracts (113,364 ) (130,046 ) $ 26,020 $ 6,970 Warranty Costs During the three months ended March 31, 2016 the Company incurred costs of approximately $9,592. The Company generally provides a warranty on the products installed for up to 8 years with certain limitations and exclusions based upon the manufacturer’s product warranty; therefore, the Company does not believe a warranty reserve is required as of March 31, 2016.</t>
  </si>
  <si>
    <t>Property, Plant and Equipment</t>
  </si>
  <si>
    <t>Property, Plant and Equipment [Abstract]</t>
  </si>
  <si>
    <t>PROPERTY, PLANT AND EQUIPMENT</t>
  </si>
  <si>
    <t>NOTE 5 – PROPERTY, PLANT AND EQUIPMENT Property, plant and equipment consists of the following: March 31, 2016 December 31, 2015 Furniture and equipment $ 20,278 $ 20,278 Total 20,278 20,278 Less: accumulated depreciation (7,043 ) (6,029 ) $ 13,235 $ 14,249 Depreciation expense for the years ended March 31, 2016 and 2015 was $1,014 and $7,226, respectively.</t>
  </si>
  <si>
    <t>Debt</t>
  </si>
  <si>
    <t>Debt [Abstract]</t>
  </si>
  <si>
    <t>DEBT</t>
  </si>
  <si>
    <t>NOTE 6 – DEBT Convertible Notes On May 7, 2015, the Company issued unsecured convertible promissory notes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As part of the transaction, we incurred placement agent fees of $22,500 and legal fees of $22,500 which were recorded as debt issue costs and shall be amortized over the life of the notes. The outstanding principal balance on the notes at December 31, 2015 was $450,000. The notes matured on February 1, 2016. On March 31, 2016, the Note Holders entered into a letter agreement whereby, effective as of February 1, 2016, they waived any and all defaults that may or may not have occurred prior to the date thereof (the “Waiver”). As consideration for the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Glenn Tilley, a director of the Company, is the holder of $163,500 of principal of the aforementioned Notes. In accordance with ASC 470, since the present value of the cash flows under the new debt instrument
was not
at
least ten percent different from the present value of the remaining cash flows under the terms of the original debt instrument, the Company accounted for the Waiver as a debt modification. Accordingly, the Company recorded a debt discount of $49,500 in the condensed consolidated balance sheet. The debt discount shall be amortized to interest expense over the life of the note. On August 19, 2015, we entered into a Securities Purchase Agreement (the “Agreement”) with a private investor (the “Investor”). Under the Agreement, the Investor agreed to purchase convertible debentures in the aggregate principal amount of up to $450,000 (together the “Debentures” and each individual issuance a “Debenture”), bearing interest at a rate of 0% per annum, with maturity on the thirty-six (36) month anniversary of the respective date of issuance. On the Initial Closing Date, we issued and sold to the Investor, and the Investor purchased from us, a first Debenture in the principal amount of $150,000 for a purchase price of $135,000. $15,000 was recorded as an original issue discount and will be accreted over the life of the note to interest expense. The Agreement provides that, subject to our compliance with certain conditions to closing, at the request of the Company and approval by the Investor, (i) we will issue and sell to the Investor, and the Investor will purchase from us, a second Debenture in the principal amount of $150,000 for a purchase price of $135,000 and (ii) thereafter, we will issue and sell to the Investor, and the Investor will purchase from us, a third Debenture in the principal amount of $150,000 for a purchase price of $135,000. The principal amount of the Debentures can be converted at the option of the Investor into shares of our common stock at a conversion price per share of $1.00 until the six month anniversary of each closing date. 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 If the Debentures are repaid within 90 days of the date of issuance, there is no prepayment penalty or premium. Following such time, a prepayment penalty or premium will apply. As part of the transaction, we agreed to pay the Investor $5,000 and issue 25,000 shares of our Common Stock for certain due diligence and other transaction related costs. In-addition the Company incurred placement agent fees of $7,500 and legal fees of $7,500. The Company recorded a $25,000 debt discount relating to the 25,000 shares of common stock issued. The debt discount shall be amortized to interest expense over the life of the note. The remaining fees were recorded as debt issue costs and shall be amortized over the life of the note. The Company assessed the conversion feature of the Debentures on the date of issuance and at end of each subsequent reporting period and concluded the conversion feature of the Debentures do not qualify as a derivative because there is no market mechanism for net settlement and it is not readily convertible to cash. The Company will reassess the conversion feature of the Debentures for derivative treatment at the end of each subsequent reporting period. The outstanding principal balance on the Debentures at December 31, 2015 was $150,000. On February 19, 2016, the Company paid the Debentures in full along with a prepayment penalty in the amount of $45,000. On February 22, 2016 (the “Effective Date”), the Company issued a convertible note in the principal aggregate amount of $170,000 to a private investor.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1.00 per share or the variable conversion price (as defined in the note). The Company used the proceeds of the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note, on the Effective Date the Company issued to the investor 35,000 shares of the Company’s restricted common stock. The Company recorded a $30,637 debt discount relating to the 35,000 shares of common stock issued. The debt discount shall be amortized to interest expense over the life of the convertible note. The intrinsic value of the convertible note, when issued, gave rise to a beneficial conversion feature which was recorded as a discount to the note of $67,637 to be amortized over the period from issuance to the date that the debt matures. The Company assessed the conversion feature of the note on the date of issuance and at end of each subsequent reporting period and concluded the conversion feature of the note did not qualify as a derivative because there is no market mechanism for net settlement and it is not readily convertible to cash. The Company will reassess the conversion feature of the note for derivative treatment at the end of each subsequent reporting period. The outstanding principal balance on the convertible note at March 31, 2016 was $170,000. Promissory Notes On September 15, 2015, the Company entered into a short term loan agreement with an investor. The principal amount of the loan was $200,000. The first $100,000 of the loan is payable upon the Company raising $500,000 in a qualified offering. The remaining balances is payable upon the Company raising $1,000,000 in a qualified offering. The loan bears interest at a rate of 8%. As part of the transaction, we incurred placement agent fees of $10,000 which were recorded as debt issue costs and shall be amortized over the life of the loan. The outstanding principal balance on the loan at March 31, 2016 was $200,000. Subsequent to March 31, 2016, the Company paid $20,000 of principal on the loan. On September 21, 2015, the Company entered into a promissory note with an investor in the principal amount of $163,993. The Company received proceeds of $155,993 and $8,000 was recorded as an original issue discount which will be accreted over the life of the note to interest expense. The promissory note is due on demand and carries a 5.0% interest rate. The promissory note is secured by all assets of the Company. On November 17, 2015, the Company paid $50,000 of principal on the note. The outstanding principal balance on the note at December 31, 2015 was $113,993. During the three months ended March 31, 2016, the Company paid remaining note principal of $113,993 in full. As of March 31, 2016, accrued interest due was $2,486. On January 26, 2016, the Company entered into a finance agreement with IPFS Corporation (“IPFS”). Pursuant to the terms of the agreement, IPFS loaned the Company the principal amount of $65,006, which would accrue interest at 3.5% per annum, to partially fund the payment of the premium of the Company’s general liability insurance. The agreement requires the Company to make nine monthly payments of $7,328.66, including interest starting on February 27, 2016. As of March 31, 2016, the outstanding balance related to this finance agreement was $50,707. On November 30, 2015, the Company entered into a finance agreement with First Insurance Funding (“FIF”). Pursuant to the terms of the agreement, FIF loaned the Company the principal amount of $29,700, which would accrue interest at 3.8% per annum, to partially fund the payment of the premium of the Company’s directors and officers insurance. The agreement requires the Company to make nine monthly payments of $3,352.47, including interest starting on January 3, 2016. As of March 31, 2016, the outstanding balance related to this finance agreement was $16,604.</t>
  </si>
  <si>
    <t>Factor Agreement</t>
  </si>
  <si>
    <t>Factor Agreement [Abstract]</t>
  </si>
  <si>
    <t>FACTOR AGREEMENT</t>
  </si>
  <si>
    <t>NOTE 7- FACTOR AGREEMENT On March 28, 2016, the Company entered into an agreement with a financial services company (the “Factor”) for the purchase and sale of accounts receivables. The financial services company advances up to 80% of qualified customer invoices and holds the remaining 20% as a reserve until the customer pays the financial services company. The released reserves are returned to the Company, less applicable discount fees. The Company is initially charged 2.0% on the face value of each invoice purchased and 0.008% for every 30 days the invoice remains outstanding. Uncollectable customer invoices are charged back to the Company after 90 days. As of March 31, 2016, the Company had not received advances from the Factor. As of the date of this filing, accounts receivable purchased by the Factor amounted to $353,648 and advances from the Factor amounted to $282,917. Advances from the Factor are collateralized by all accounts receivable of the Company.</t>
  </si>
  <si>
    <t>Stockholders Equity (Deficit)</t>
  </si>
  <si>
    <t>Stockholders Equity (Deficit) [Abstract]</t>
  </si>
  <si>
    <t>STOCKHOLDERS EQUITY (DEFICIT)</t>
  </si>
  <si>
    <t>NOTE 8- STOCKHOLDERS EQUITY (DEFICIT) There is not ye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 Preferred Stock The Company has authorized 20,000,000 shares of preferred stock, with a par value of $0.00001 per share. As of March 31, 2016 and December 31, 2015, the Company has -0- shares of preferred stock issued and outstanding. Common Stock The Company has authorized 250,000,000 shares of common stock, with a par value of $0.00001 per share. As of March 31, 2016 and December 31, 2015, the Company has 15,506,940 and 13,915,331 shares of common stock issued and outstanding, respectively. Common stock issued in placement of debt As part of a securities purchase agreement entered into on February 19, 2016, we agreed to issue an investor 35,000 shares of our common stock. Common stock issued in debt modification As part of a debt modification entered into on March 31, 2016, we agreed to issue three investors an aggregate of 45,000 shares of our common stock. Common stock issued for services On March 31, 2016, 1,000 shares of common stock were granted to a certain employee with a fair value of $1,100. During the three months ended March 31, 2016, 336,500 shares of common stock valued at $356,400 were issued to various consultants for professional services provided to the Company. As discussed in Note 10, Jeromy Olson was issued 250,000 shares of common stock valued at $275,000 as per the terms of his employment agreement with the company as Chief Executive Officer. Sale of common stock During the three months ended March 31, 2016, the Company sold 924,109 shares of common stock to investors in exchange for $1,016,520 in gross
proceeds in connection
with
the private placement of the Company’s stock. In connection with the private placement the Company incurred fees of $132,179. In addition, 92,412 five year warrants with an exercise price of $1.10 were issued to the placement agent. The Company valued the warrants at $41,340 on the commitment date using a Black-Scholes-Merton option pricing model. The value of the warrants was a direct cost of the private placement and has been recorded as a reduction in additional paid in capital. Stock options issued for services During the three months year ended March 31, 2016, the Company's board of directors authorized the grant of 200,000 stock options, having a total fair value of approximately $97,500, with a vesting period of 2.00 years. These options expire on January 4, 2021. The Company uses the Black-Scholes option pricing model to determine the fair value of the options granted. In applying the Black-Scholes option pricing model to options granted, the Company used the following weighted average assumptions: For the Three Months Ended March 31, 2016 Risk free interest rate 1.73 % Dividend yield 0.00 % Expected volatility 45.25 % Expected life in years 5 Forfeiture Rate 0.00 % Since the Company has no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three months ended March 31, 2016: Number of Options Weighted Average Exercise Price Weighted Average Remaining Contractual Life Outstanding - January 31, 2016 430,000 $ 1.03 5.00 Granted 200,000 1.00 5.00 Exercised - - - Forfeited/Cancelled (7,500 ) 1.50 - Outstanding - Mach 31, 2016 622,500 $ 1.02 4.32 Exercisable - March 31, 2016 272,500 $ 1.04 4.17 At March 31, 2016 and 2015, the total intrinsic value of options outstanding was $60,000 and $0, respectively. At March 31, 2016 and 2015, the total intrinsic value of options exercisable was $25,000 and $0, respectively. Stock-based compensation for stock options has been recorded in the condensed consolidated statements of operations and totaled $34,571 for the three months ended March 31, 2016 and $10,884 for the three months ended March 31, 2015. As of March 31, 2016, the remaining balance of unamortized expense is $169,714 and is expected to be amortized over a remaining period of 1.5 years. Stock Warrants The following is a summary of the Company’s stock warrant activity during the three months ended March 31, 2016: Number of Warrants Weighted Average Exercise Price Weighted Average Remaining Contractual Life Outstanding - January 1, 2016 508,068 $ 1.00 3.13 Granted 92,412 1.10 Exercised - - Forfeited/Cancelled - - Outstanding - March 31, 2016 600,480 $ 1.02 3.19 Exercisable - March 31, 2016 600,480 $ 1.02 3.19 At March 31, 2016 and 2015, the total intrinsic value of warrants outstanding and exercisable was $49,625 and $0, respectively.</t>
  </si>
  <si>
    <t>Related Party Transactions</t>
  </si>
  <si>
    <t>Related Party Transactions [Abstract]</t>
  </si>
  <si>
    <t>RELATED PARTY TRANSACTIONS</t>
  </si>
  <si>
    <t>NOTE 9 - RELATED PARTY TRANSACTIONS Jeromy Olson, the Chief Executive Officer of the Company, owns 33.3% of a sales management and consulting firm, NexPhase Global that provides sales services to the Company. These services include the retention of two full-time senior sales representatives including the current National Sales Director of the Company. Consulting expenses pertaining to the firm’s services were $61,000 for the three months ended March 31, 2016. Included in consulting expense for the three months ended March 31, 2016 was 10,000 shares of common stock valued at $11,000 issued to NexPhase Global. Consulting expenses pertaining to the firm’s services were $40,000 for the three months ended March 31, 2015. Included in consulting expense for the three months ended March 31, 2015 was 10,000 shares of common stock valued at $10,000 issued to NexPhase Global. Glenn Tilley, a director of the Company, was issued 15,000 shares of our common stock as part of a Waiver entered into with Mr. Tilley on March 31, 2016. (See Note 6 - Convertible Notes - May 7, 2015 Notes).</t>
  </si>
  <si>
    <t>Commitments and Contingencies</t>
  </si>
  <si>
    <t>Commitments and Contingencies [Abstract]</t>
  </si>
  <si>
    <t>COMMITMENTS AND CONTINGENCIES</t>
  </si>
  <si>
    <t>NOTE 10 – COMMITMENTS AND CONTINGENCIES Services Agreements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 obligated to issue an additional 100,000 shares of the Company’s common stock. The Company has recorded compensation expense relating to the agreement of $39,781 during the three months ended March 31, 2016. On August 4, 2015, the Company entered into a Services Agreement with a consultant. The consultant agreed to provide investor relations services to the Company for a period of 12 months. As compensation for the services, the Company was obligated to issue 62,500 shares of the Company common stock on August 16, 2015. On November 15, 2016, the Company is obligated to issue an additional 62,500 shares of the Company’s common stock. The Company has recorded compensation expense relating to the agreement of $32,633 during the three months ended March 31, 2016.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The Company has recorded compensation expense relating to the equity portion of the agreement of $30,806 during the three months ended March 31, 2016. Consulting Agreements 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will be issued after the Company adopts a formal option plan that is approved by the Board of Directors. On March 14, 2016, the consulting agreement was further amended. The monthly fee was increased to $20,000 per month for a period of twelve months. At the end of the twelve month period the monthly payment reverts back to $10,000. In March 2014, the Company reached an agreement with a consulting firm to provide non-exclusive sales services. The consulting firm will receive up to 5%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shall pay the consultant $2,500 per month and is obligated to issue 50,000 shares of the Company common stock upon execution of the agreement and 10,000 shares of the Company common stock at the beginning of each three month period for the term of the agreement and any renewal periods thereafter. The Company may terminate this agreement by providing 5 days advance written notice in the first 60 days of entering into this agreement and with 30 days advance written notice thereafter for the duration of the agreement. The Company has recorded compensation expense relating to the equity portion of the agreement of $11,000 during the three months ended March 31, 2016.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The Company has recorded compensation expense relating to the equity portion of the agreement of $9,057 during the three months ended March 31, 2016. In February 2015, the Company reached an agreement with an individual to provide non-exclusive sales services with an effective date of January 1, 2015 (the “Effective Date”).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shall pay the consultant $5,000 per month and is obligated to issue 25,000 shares of the Company common stock within 30 days of execution of the agreement, 25,000 shares of the Company common stock within 15 days of the date of execution and delivery of a certain synthetic turf contract and 20,000 shares of the Company common stock upon reaching certain sales milestones. The Company has recorded compensation expense relating to the equity portion of the agreement of $4,167 during the three months ended March 31, 2016. In November 2015, the Company reached an agreement with an individual to provide non-exclusive sales services with an effective date of January 1, 2015 (the “Effective Date”). The term of the agreement is for 3 year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75,000 shares of the Company common stock (the “Payment Shares”) within 30 days of execution of the agreement, which shall be subject to certain Clawback provisions. “Clawback” means (i) if this agreement is terminated by the Company prior to September 30, 2016, then 50,000 of the Payment Shares shall be forfeited, and cancelled by the Company; and (i) if this Agreement is terminated by the Company prior to June 30, 2017, then 25,000 of the Payment Shares shall be forfeited, and cancelled by the Company. No equity compensation will be owed in connection with any renewal term. The Company has recorded compensation expense relating to the equity portion of the agreement of $6,850 during the three months ended March 31, 2016. In December 2015, the Company reached an agreement with an individual to provide non-exclusive sales services. The individual will receive up to 5% commissions on sales referred to the Company. The term of the agreement is for 18 months from the date of execution, and automatically renews for successive one year terms unless either party notifies the other, in writing, of its intention not to renew at least 90 days before the end of the initial term of this agreement or any renewal term. As compensation for the services, the Company is obligated to issue 25,000 shares of the Company common stock within 30 days of execution of the agreement, 125,000 shares of the Company common stock which shall vest at the rate of 25,000 shares per quarter, effective beginning as of the quarter ending March 31, 2016 and 20,000 shares of the Company common stock upon reaching certain sales milestones. No equity compensation will be owed in connection with any renewal term. The Company has recorded compensation expense relating to the equity portion of the agreement of $27,400 during the three months ended March 31, 2016. In March 2016, the Company reached an agreement with an individual to provide non-exclusive sales services with an effective date of March 15, 2016 (the “Effective Date”). The individual will receive up to 1% commissions on sales referred to the Company. The term of the agreement is for one year, and automatically renews for successive one year terms unless either party notifies the other, in writing, of its intention not to renew at least 60 days before the end of the initial term of this agreement or any renewal term. As compensation for the services, the Company is obligated to issue 4,000 shares of the Company common stock on the 15 th In August 2014, Jeromy Olson entered into an 18 month consulting agreement to serve in the capacity of Chief Revenue Officer (“CRO”), with subsequent six month renewal periods. The CRO will receive monthly compensation of $4,000, and upon the Company completing an equity financing of at least $2,000, the CRO’s monthly compensation will increase to $8,000. The CRO was issued 30,000 shares of common stock upon signing the agreement, and will receive 30,000 and 40,000 shares of common stock at the respective six month and one year anniversaries of the of date of the agreement. Furthermore, the CRO will receive 100,000 five year stock options that vest on July 1, 2015. The exercise price will be the same exercise price as options issued to other members of senior management. The options will be issued after the Company
adopts a formal option plan that is approved by the Board of Directors. This agreement was superseded in September 2014 when Mr. Olson entered into an employment agreement to serve as the Company’s Chief Financial Officer. (See below). Employment Agreements In September 2014, Jeromy Olson entered into a 40 month employment agreement to serve in the capacity of CEO, with subsequent one year renewal periods.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will receive 250,000 shares of common stock on January 1, 2016 provided the agreement is still in effect.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The options will be issued after the Company adopts a formal option plan that is approved by the Board of Directors. Director Agreements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shall be expensed over the vesting period.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Litigation Operating Leases On September 23, 2015, the Company entered into a new lease agreement for its office space in Illinois. The lease commences on January 1, 2016 and expires on December 31, 2016. The lease has minimum monthly payments of $1,045. The rents for the first and seventh months of 2016 are free. The lease automatically renews for periods of 12 months unless a three month notice is provided by either the Company or the landlord. The Company was required to pay a security deposit to the lessor totaling $2,090. Deferred rent at March 31, 2016 and December 31, 2015 was immaterial. Rent expense was $3,617 and $10,111 for the three months ended March 31, 2016 and 2015, respectively.</t>
  </si>
  <si>
    <t>Subsequent Events</t>
  </si>
  <si>
    <t>Subsequent Events [Abstract]</t>
  </si>
  <si>
    <t>SUBSEQUENT EVENTS</t>
  </si>
  <si>
    <t>NOTE 11 – SUBSEQUENT EVENTS Subsequent to March 31, 2016, the Company sold 576,449 shares of common stock to investors in exchange for $634,094 in gross proceeds in connection with the private placement of the Company’s stock. In connection with the private placement the Company incurred fees of $82,432. In addition, 57,645 five year warrants with an exercise price of $1.10 were issued to the placement agent. The Company valued the warrants on the commitment date using a Black-Scholes-Merton option pricing model. The value of the warrants was a direct cost of the private placement and has been recorded as a reduction in additional paid in capital. Subsequent to March 31, 2016, 4,000 shares of common stock were issued to a consultant for professional services provided to the Company.</t>
  </si>
  <si>
    <t>Significant Accounting Policies (Policies)</t>
  </si>
  <si>
    <t>Principles of Consolidation</t>
  </si>
  <si>
    <t>Principles of Consolidation The accompanying condensed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t>
  </si>
  <si>
    <t>Revenues and Cost Recognition</t>
  </si>
  <si>
    <t>Revenues and Cost Recognition 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Cash and Cash Equivalents</t>
  </si>
  <si>
    <t>Cash and Cash Equivalents The Company considers all short-term highly liquid investments with a remaining maturity at the date of purchase of three months or less to be cash equivalents. As of March 31, 2016 and December 31, 2015 the company did not have any cash equivalents.</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6 and December 31, 2015, the Company’s accounts receivable balance was $367,215 and $151,168, respectively, and the allowance for doubtful accounts is $0 in each period.</t>
  </si>
  <si>
    <t>Research and Development</t>
  </si>
  <si>
    <t>Research and Development Research and development expenses are charged to operations as incurred. For the three months ended March 31, 2016 and 2015, the Company incurred research and development expenses of $59,773 and $0, respectively.</t>
  </si>
  <si>
    <t>Warranty Costs</t>
  </si>
  <si>
    <t>Warranty Costs The Company generally provides a warranty on the products installed for up to 8 years with certain limitations and exclusions based upon the manufacturer’s product warranty; therefore the Company does not believe a warranty reserve is required as of March 31, 2016 and December 31, 2015.</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Income (Loss) Per Common Share</t>
  </si>
  <si>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6 and 2015, respectively, are as follows: March 31, 2016 2015 Warrants to purchase common stock 600,480 500,000 Options to purchase common stock 622,500 25,000 Unvested restricted common shares 100,000 - Convertible Notes 670,136 - Totals 1,993,116 525,000</t>
  </si>
  <si>
    <t>Shares outstanding</t>
  </si>
  <si>
    <t>Shares outstanding Shares outstanding include shares of unvested restricted stock. Unvested restricted stock included in reportable shares outstanding was 100,000 and 0 shares as of March 31, 2016 and 2015, respectively. Shares of unvested restricted stock are excluded from our calculation of basic weighted average shares outstanding, but their dilutive impact is added back in the calculation of diluted weighted average shares outstanding.</t>
  </si>
  <si>
    <t>Significant Customers</t>
  </si>
  <si>
    <t>Significant Customers The Company’s business focuses on securing a smaller number of high quality, highly profitable projects, which sometimes results in having a concentration of accounts receivable among a few customers. This concentration of accounts receivable is customary among the design and build industry for a company of our size. As we continue to grow and are awarded more projects, this concentration will continue to decrease. At March 31, 2016, the Company had two customer representing 99.6% of the total accounts receivable balance. At December 31, 2015, the Company had two customer representing 94% of the total accounts receivable balance. For the three months ended March 31, 2016, the Company had three customers that represented 94% of the total revenue and for the three months ended March 31, 2015, the Company had one customer that represented 94% of the total revenue.</t>
  </si>
  <si>
    <t>Reclassifications</t>
  </si>
  <si>
    <t>Reclassifications Certain items in the prior year financial statements have been reclassified to conform to the current year presentation.</t>
  </si>
  <si>
    <t>Recently Adopted Accounting Guidance</t>
  </si>
  <si>
    <t>Recently Adopted Accounting Guidance In April 2015, the FASB issued Accounting Standards Update No. 2015-03, Interest - Imputation of Interest (Subtopic 835-30): Simplifying the Presentation of Debt Issuance Costs In June 2014, the Financial Accounting Standards Board issued Accounting Standards Update 2014-12, Compensation-Stock Compensation We adopted the provisions of ASU 2014-12 on January 1, 2016. The adoption of ASU 2014-12 did not impact our condensed consolidated financial position, results of operations or cash flows. Recent Accounting Guidance Not Yet Adopted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In August 2014, the Financial Accounting Standards Board issued Accounting Standards Update 2014-15, Presentation of Financial Statements-Going Concern.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t>
  </si>
  <si>
    <t>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chedule of anti-dilutive securities excluded from computation of basic and diluted net loss per share</t>
  </si>
  <si>
    <t xml:space="preserve"> March 31, 2016 2015 Warrants to purchase common stock 600,480 500,000 Options to purchase common stock 622,500 25,000 Unvested restricted common shares 100,000 - Convertible Notes 670,136 - Totals 1,993,116 525,000</t>
  </si>
  <si>
    <t>Costs and Estimated Earnings on Contracts In Process (Tables)</t>
  </si>
  <si>
    <t>Schedule of costs incurred on contracts in progress</t>
  </si>
  <si>
    <t xml:space="preserve"> March 31, December 31, 2016 2015 Costs incurred on contracts in progress $ 4,107,520 $ 5,395,046 Estimated earnings (losses) (584,767 ) (863,259 ) 3,522,752 4,531,787 Less billings to date (3,496,732 ) (4,524,817 ) $ 26,020 $ 6,970</t>
  </si>
  <si>
    <t>Schedule of costs and estimated earnings amounts contracts in process included balance sheets</t>
  </si>
  <si>
    <t xml:space="preserve"> March 31, December 31, 2016 2015 Costs and estimated earnings in excess of billings $ 152,533 $ 137,016 Billings in excess of costs and estimated earnings (13,149 ) - Provision for estimated losses on uncompleted contracts (113,364 ) (130,046 ) $ 26,020 $ 6,970</t>
  </si>
  <si>
    <t>Property, Plant and Equipment (Tables)</t>
  </si>
  <si>
    <t>Schedule of property and equipment net</t>
  </si>
  <si>
    <t xml:space="preserve"> March 31, 2016 December 31, 2015 Furniture and equipment $ 20,278 $ 20,278 Total 20,278 20,278 Less: accumulated depreciation (7,043 ) (6,029 ) $ 13,235 $ 14,249</t>
  </si>
  <si>
    <t>Stockholders Equity (Deficit) (Tables)</t>
  </si>
  <si>
    <t>Schedule of Black-Scholes option pricing model to options warrants in weighted average assumptions</t>
  </si>
  <si>
    <t xml:space="preserve"> For the Three Months Ended March 31, 2016 Risk free interest rate 1.73 % Dividend yield 0.00 % Expected volatility 45.25 % Expected life in years 5 Forfeiture Rate 0.00 %</t>
  </si>
  <si>
    <t>Schedule of stock option activity</t>
  </si>
  <si>
    <t xml:space="preserve"> Number of Options Weighted Average Exercise Price Weighted Average Remaining Contractual Life Outstanding - January 31, 2016 430,000 $ 1.03 5.00 Granted 200,000 1.00 5.00 Exercised - - - Forfeited/Cancelled (7,500 ) 1.50 - Outstanding - Mach 31, 2016 622,500 $ 1.02 4.32 Exercisable - March 31, 2016 272,500 $ 1.04 4.17</t>
  </si>
  <si>
    <t>Schedule of stock warrant activity</t>
  </si>
  <si>
    <t xml:space="preserve"> Number of Warrants Weighted Average Exercise Price Weighted Average Remaining Contractual Life Outstanding - January 1, 2016 508,068 $ 1.00 3.13 Granted 92,412 1.10 Exercised - - Forfeited/Cancelled - - Outstanding - March 31, 2016 600,480 $ 1.02 3.19 Exercisable - March 31, 2016 600,480 $ 1.02 3.19</t>
  </si>
  <si>
    <t>Significant Accounting Policies (Details) - shares</t>
  </si>
  <si>
    <t>Antidilutive Securities Excluded from Computation of Earnings Per Share [Line Items]</t>
  </si>
  <si>
    <t>Totals</t>
  </si>
  <si>
    <t>Warrants to purchase common stock [Member]</t>
  </si>
  <si>
    <t>Options to purchase common stock [Member]</t>
  </si>
  <si>
    <t>Unvested restricted common shares [Member]</t>
  </si>
  <si>
    <t>Convertible Notes [Member]</t>
  </si>
  <si>
    <t>Significant Accounting Policies (Details Textual)</t>
  </si>
  <si>
    <t>Mar. 31, 2016USD ($)Customersshares</t>
  </si>
  <si>
    <t>Mar. 31, 2015USD ($)Customersshares</t>
  </si>
  <si>
    <t>Dec. 31, 2015USD ($)shares</t>
  </si>
  <si>
    <t>Summary of Significant Accounting Policies (Textual)</t>
  </si>
  <si>
    <t>Property, Plant and Equipment, Estimated useful lives</t>
  </si>
  <si>
    <t>3 to 5 years</t>
  </si>
  <si>
    <t>Allowance for doubtful accounts</t>
  </si>
  <si>
    <t>Warranty costs, Description</t>
  </si>
  <si>
    <t>The Company generally provides a warranty on the products installed for up to 8 years with certain limitations and exclusions based upon the manufacturer's product warranty</t>
  </si>
  <si>
    <t>Research and Development Expense</t>
  </si>
  <si>
    <t>Shares, Outstanding | shares</t>
  </si>
  <si>
    <t>Unvested restricted stock [Member]</t>
  </si>
  <si>
    <t>Accounts Receivable [Member] | Customer [Member]</t>
  </si>
  <si>
    <t>Concentration of credit risk percentage</t>
  </si>
  <si>
    <t>99.60%</t>
  </si>
  <si>
    <t>94.00%</t>
  </si>
  <si>
    <t>Number of customers | Customers</t>
  </si>
  <si>
    <t>Revenue [Member] | Customer [Member]</t>
  </si>
  <si>
    <t>Going Concern (Details) - USD ($)</t>
  </si>
  <si>
    <t>Going Concern (Textual)</t>
  </si>
  <si>
    <t>Working capital deficit</t>
  </si>
  <si>
    <t>Net cash used in operations</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t>
  </si>
  <si>
    <t>Mar. 31, 2016USD ($)</t>
  </si>
  <si>
    <t>Warranty costs</t>
  </si>
  <si>
    <t>Technology Services Description</t>
  </si>
  <si>
    <t>The Company generally provides a warranty on the products installed for up to 8 years with certain limitations and exclusions based upon the manufacturer’s product warranty.</t>
  </si>
  <si>
    <t>Property, Plant and Equipment (Details) - USD ($)</t>
  </si>
  <si>
    <t>Property, Plant and Equipment [Line Items]</t>
  </si>
  <si>
    <t>Property, plant and equipment, Gross</t>
  </si>
  <si>
    <t>Less: accumulated depreciation</t>
  </si>
  <si>
    <t>Furniture and equipment [Member]</t>
  </si>
  <si>
    <t>Property, Plant and Equipment (Details Textual) - USD ($)</t>
  </si>
  <si>
    <t>Property Plant and Equipment (Textual)</t>
  </si>
  <si>
    <t>Depreciation expense</t>
  </si>
  <si>
    <t>Debt (Details)</t>
  </si>
  <si>
    <t>Feb. 19, 2016USD ($)</t>
  </si>
  <si>
    <t>Feb. 19, 2016shares</t>
  </si>
  <si>
    <t>Feb. 11, 2016shares</t>
  </si>
  <si>
    <t>May. 07, 2015USD ($)accreditedinvestors$ / sharesshares</t>
  </si>
  <si>
    <t>Feb. 22, 2016USD ($)shares</t>
  </si>
  <si>
    <t>Feb. 01, 2016USD ($)$ / shares</t>
  </si>
  <si>
    <t>Jan. 26, 2016USD ($)</t>
  </si>
  <si>
    <t>Nov. 30, 2015USD ($)</t>
  </si>
  <si>
    <t>Sep. 21, 2015USD ($)</t>
  </si>
  <si>
    <t>Sep. 15, 2015USD ($)</t>
  </si>
  <si>
    <t>Aug. 19, 2015USD ($)Tradingdays$ / shares</t>
  </si>
  <si>
    <t>Nov. 26, 2012</t>
  </si>
  <si>
    <t>Mar. 31, 2016USD ($)shares</t>
  </si>
  <si>
    <t>Mar. 31, 2015USD ($)</t>
  </si>
  <si>
    <t>Nov. 17, 2015USD ($)</t>
  </si>
  <si>
    <t>Short-term Debt [Line Items]</t>
  </si>
  <si>
    <t>Outstanding principal balance</t>
  </si>
  <si>
    <t>Maturity date</t>
  </si>
  <si>
    <t>Nov. 26,
		2013</t>
  </si>
  <si>
    <t>Common stock issued to investors | shares</t>
  </si>
  <si>
    <t>Debt discount related to common stock issued</t>
  </si>
  <si>
    <t>Common stock shares issued | shares</t>
  </si>
  <si>
    <t>Restricted common stock issued | shares</t>
  </si>
  <si>
    <t>Debt instrument beneficial conversion feature discount</t>
  </si>
  <si>
    <t>IPFS [Member]</t>
  </si>
  <si>
    <t>Aggregate principal amount</t>
  </si>
  <si>
    <t>Interest amount</t>
  </si>
  <si>
    <t>Accrue interest rate percentage</t>
  </si>
  <si>
    <t>3.50%</t>
  </si>
  <si>
    <t>FIF [Member]</t>
  </si>
  <si>
    <t>3.80%</t>
  </si>
  <si>
    <t>Securities Purchase Agreement [Member]</t>
  </si>
  <si>
    <t>Legal fees</t>
  </si>
  <si>
    <t>Placement agent fees</t>
  </si>
  <si>
    <t>Notes bear interest rate</t>
  </si>
  <si>
    <t>0.00%</t>
  </si>
  <si>
    <t>Debt maturity date description</t>
  </si>
  <si>
    <t>Maturity on the thirty-six (36) month anniversary of the respective date of issuance.</t>
  </si>
  <si>
    <t>Common stock conversion price per share | $ / shares</t>
  </si>
  <si>
    <t>Prepayment penalty paid to investor</t>
  </si>
  <si>
    <t>Debt conversion converted into common stock | shares</t>
  </si>
  <si>
    <t>Debt instrument, convertible, trading days | Tradingdays</t>
  </si>
  <si>
    <t>Debt instrument description</t>
  </si>
  <si>
    <t>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t>
  </si>
  <si>
    <t>Debt conversion converted into common stock , value</t>
  </si>
  <si>
    <t>Convertible Notes Payable [Member]</t>
  </si>
  <si>
    <t>Number of accredited investors | accreditedinvestors</t>
  </si>
  <si>
    <t>Feb. 1,
		2016</t>
  </si>
  <si>
    <t>Aug. 19,
		2016</t>
  </si>
  <si>
    <t>Jul. 1,
		2016</t>
  </si>
  <si>
    <t>9.00%</t>
  </si>
  <si>
    <t>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1.00 per share or the variable conversion price (as defined in the note).</t>
  </si>
  <si>
    <t>On any Note conversion after July 1, 2016, the notes are convertible into shares of the Company's common stock at a conversion price that is the lower of (i) $1.00 per share and (ii) the volume-weighted average price for the last five trading days preceding the conversion date.</t>
  </si>
  <si>
    <t>The notes are converted into common stock if the Company undertakes a qualified offering of securities of at least $2,000,000 (the "Qualified Offering").</t>
  </si>
  <si>
    <t>Percentage of interest rate</t>
  </si>
  <si>
    <t>12.00%</t>
  </si>
  <si>
    <t>Convertible Notes Payable [Member] | Glenn Tilley [Member]</t>
  </si>
  <si>
    <t>Convertible Notes Payable [Member] | Maximum [Member]</t>
  </si>
  <si>
    <t>Convertible Notes Payable [Member] | Minimum [Member]</t>
  </si>
  <si>
    <t>Debenture One [Member]</t>
  </si>
  <si>
    <t>Debenture One [Member] | Securities Purchase Agreement [Member]</t>
  </si>
  <si>
    <t>Convertible debentures, purchase price</t>
  </si>
  <si>
    <t>Debenture Two [Member] | Securities Purchase Agreement [Member]</t>
  </si>
  <si>
    <t>Debenture Three [Member] | Securities Purchase Agreement [Member]</t>
  </si>
  <si>
    <t>Debenture Four [Member] | Securities Purchase Agreement [Member]</t>
  </si>
  <si>
    <t>Promissory Note Agreement [Member]</t>
  </si>
  <si>
    <t>Accrued interest</t>
  </si>
  <si>
    <t>5.00%</t>
  </si>
  <si>
    <t>8.00%</t>
  </si>
  <si>
    <t>The first $100,000 of the loan is payable upon the Company raising $500,000 in a qualified offering. The remaining balances is payable upon the Company raising $1,000,000 in a qualified offering.</t>
  </si>
  <si>
    <t>Proceeds from promissory notes</t>
  </si>
  <si>
    <t>Debt instrument outstanding principal payment</t>
  </si>
  <si>
    <t>Promissory Note Agreement One [Member]</t>
  </si>
  <si>
    <t>Factor Agreement (Details) - USD ($)</t>
  </si>
  <si>
    <t>1 Months Ended</t>
  </si>
  <si>
    <t>Mar. 28, 2016</t>
  </si>
  <si>
    <t>Financial services company advances, percentage</t>
  </si>
  <si>
    <t>80.00%</t>
  </si>
  <si>
    <t>Financial services company reserve, percentage</t>
  </si>
  <si>
    <t>20.00%</t>
  </si>
  <si>
    <t>Percentage charged on the face value of each invoice purchased</t>
  </si>
  <si>
    <t>2.00%</t>
  </si>
  <si>
    <t>Percentage for every 30 days the invoice remains outstanding</t>
  </si>
  <si>
    <t>0.008%</t>
  </si>
  <si>
    <t>Accounts receivable purchased by the Factor</t>
  </si>
  <si>
    <t>Advances from the Factor</t>
  </si>
  <si>
    <t>Stockholders Equity (Deficit) (Details)</t>
  </si>
  <si>
    <t>Risk free interest rate</t>
  </si>
  <si>
    <t>1.73%</t>
  </si>
  <si>
    <t>Dividend yield</t>
  </si>
  <si>
    <t>Expected volatility</t>
  </si>
  <si>
    <t>45.25%</t>
  </si>
  <si>
    <t>Expected life in years</t>
  </si>
  <si>
    <t>5 years</t>
  </si>
  <si>
    <t>Forfeiture Rate</t>
  </si>
  <si>
    <t>Stockholders Equity (Deficit) (Details 1) - Stock Option [Member]</t>
  </si>
  <si>
    <t>Mar. 31, 2016$ / sharesshares</t>
  </si>
  <si>
    <t>Class of Stock [Line Items]</t>
  </si>
  <si>
    <t>Options/Warrant, Outstanding | shares</t>
  </si>
  <si>
    <t>Options/Warrants, Granted | shares</t>
  </si>
  <si>
    <t>Options/Warrants, Exercised | shares</t>
  </si>
  <si>
    <t>Options/Warrants, Forfeited/Cancelled | shares</t>
  </si>
  <si>
    <t>Options/Warrants, Outstanding | shares</t>
  </si>
  <si>
    <t>Options/Warrants, Exercisable | shares</t>
  </si>
  <si>
    <t>Weighted average exercise price, Outstanding | $ / shares</t>
  </si>
  <si>
    <t>Weighted average exercise price, Granted | $ / shares</t>
  </si>
  <si>
    <t>Weighted average exercise price, Exercised | $ / shares</t>
  </si>
  <si>
    <t>Weighted average exercise price, Forfeited/Cancelled | $ / shares</t>
  </si>
  <si>
    <t>Weighted average exercise price, Exercisable | $ / shares</t>
  </si>
  <si>
    <t>Weighted average remaining contractual life, Outstanding</t>
  </si>
  <si>
    <t>Weighted average remaining contractual life, Granted</t>
  </si>
  <si>
    <t>4 years 3 months 26 days</t>
  </si>
  <si>
    <t>Weighted average remaining contractual life, Exercisable</t>
  </si>
  <si>
    <t>4 years 2 months 1 day</t>
  </si>
  <si>
    <t>Stockholders Equity (Deficit) (Details 2) - Warrant [Member]</t>
  </si>
  <si>
    <t>3 years 1 month 17 days</t>
  </si>
  <si>
    <t>3 years 2 months 9 days</t>
  </si>
  <si>
    <t>Stockholders Equity (Deficit) (Details Textual)</t>
  </si>
  <si>
    <t>Feb. 22, 2016shares</t>
  </si>
  <si>
    <t>Mar. 31, 2016USD ($)Investors$ / sharesshares</t>
  </si>
  <si>
    <t>Dec. 31, 2015$ / sharesshares</t>
  </si>
  <si>
    <t>Share-based Compensation Arrangement by Share-based Payment Award [Line Items]</t>
  </si>
  <si>
    <t>Preferred stock, par value | $ / shares</t>
  </si>
  <si>
    <t>Common stock, par value | $ / shares</t>
  </si>
  <si>
    <t>Restricted Stock were granted during the period, shares</t>
  </si>
  <si>
    <t>Restricted shares were granted during the period | $</t>
  </si>
  <si>
    <t>Stock-based compensation for stock options | $</t>
  </si>
  <si>
    <t>Unamortized expense | $</t>
  </si>
  <si>
    <t>Intrinsic value of options outstanding | $</t>
  </si>
  <si>
    <t>Amortized term</t>
  </si>
  <si>
    <t>1 year 6 months</t>
  </si>
  <si>
    <t>Intrinsic value of options exercisable | $</t>
  </si>
  <si>
    <t>Intrinsic value of warrants outstanding and exercisable | $</t>
  </si>
  <si>
    <t>Common stock shares issued for professional services</t>
  </si>
  <si>
    <t>Common stock value issued for professional services | $</t>
  </si>
  <si>
    <t>Common stock shares sold to investors in exchange</t>
  </si>
  <si>
    <t>Warrants exercise price | $ / shares</t>
  </si>
  <si>
    <t>Warrants issued, Shares</t>
  </si>
  <si>
    <t>Jeromy Olson, CEO [Member]</t>
  </si>
  <si>
    <t>Common stock shares issued for employment agreement</t>
  </si>
  <si>
    <t>Common stock value issued for employment agreement | $</t>
  </si>
  <si>
    <t>Private placement [Member]</t>
  </si>
  <si>
    <t>Gross proceeds in connection with the private placement | $</t>
  </si>
  <si>
    <t>Placement agent fee | $</t>
  </si>
  <si>
    <t>Proceeds from issuance of warrants | $</t>
  </si>
  <si>
    <t>Convertible notes payable [Member]</t>
  </si>
  <si>
    <t>Debt conversion converted into common stock</t>
  </si>
  <si>
    <t>Number of investors | Investors</t>
  </si>
  <si>
    <t>Employee stock option [Member]</t>
  </si>
  <si>
    <t>Number of stock option authorized</t>
  </si>
  <si>
    <t>Number of stock option authorized, fair value | $</t>
  </si>
  <si>
    <t>Vesting period</t>
  </si>
  <si>
    <t>2 years</t>
  </si>
  <si>
    <t>Stock option expire date</t>
  </si>
  <si>
    <t>Jan. 4,
		2021</t>
  </si>
  <si>
    <t>Related Party Transactions (Details) - USD ($)</t>
  </si>
  <si>
    <t>Feb. 11, 2016</t>
  </si>
  <si>
    <t>Related Party Transactions (Textual)</t>
  </si>
  <si>
    <t>Common stock shares issued to NexPhase Global</t>
  </si>
  <si>
    <t>Consulting expenses</t>
  </si>
  <si>
    <t>Holding percentage of management in Vendors Company</t>
  </si>
  <si>
    <t>33.30%</t>
  </si>
  <si>
    <t>Common stock shares, value issued to NexPhase Global</t>
  </si>
  <si>
    <t>Glenn Tilley [Member]</t>
  </si>
  <si>
    <t>Commitments and Contingencies (Details) - USD ($)</t>
  </si>
  <si>
    <t>Mar. 14, 2016</t>
  </si>
  <si>
    <t>Jan. 04, 2016</t>
  </si>
  <si>
    <t>Sep. 23, 2015</t>
  </si>
  <si>
    <t>Aug. 16, 2015</t>
  </si>
  <si>
    <t>Aug. 12, 2015</t>
  </si>
  <si>
    <t>Dec. 10, 2014</t>
  </si>
  <si>
    <t>Feb. 19, 2016</t>
  </si>
  <si>
    <t>Nov. 30, 2015</t>
  </si>
  <si>
    <t>Feb. 28, 2015</t>
  </si>
  <si>
    <t>Sep. 30, 2014</t>
  </si>
  <si>
    <t>Aug. 31, 2014</t>
  </si>
  <si>
    <t>Mar. 31, 2014</t>
  </si>
  <si>
    <t>Loss Contingencies [Line Items]</t>
  </si>
  <si>
    <t>Compensation expense</t>
  </si>
  <si>
    <t>Issuance of common stock for services</t>
  </si>
  <si>
    <t>New shares issued during the period, shares</t>
  </si>
  <si>
    <t>Administrative proceedings, description</t>
  </si>
  <si>
    <t>The Company is engaged in an administrative proceeding against a former employee who was terminated from his positions with the Company for cause on May 12, 2014. The former employee has claimed he is due between $24,000 and $48,000 in unpaid wages.</t>
  </si>
  <si>
    <t>Operating Leases [Member]</t>
  </si>
  <si>
    <t>Rent expenses</t>
  </si>
  <si>
    <t>Monthly lease payments</t>
  </si>
  <si>
    <t>Operating lease, description</t>
  </si>
  <si>
    <t>The rents for the first and seventh months of 2016 are free. The lease automatically renews for periods of 12 months unless a three month notice is provided by either the Company or the landlord.</t>
  </si>
  <si>
    <t>Chief Revenue Officer [Member]</t>
  </si>
  <si>
    <t>Agreement term</t>
  </si>
  <si>
    <t>18 months</t>
  </si>
  <si>
    <t>Equity financing cost</t>
  </si>
  <si>
    <t>Number of stock options issued or issuable</t>
  </si>
  <si>
    <t>Chief Revenue Officer [Member] | Maximum [Member]</t>
  </si>
  <si>
    <t>Officer salary per month</t>
  </si>
  <si>
    <t>Chief Revenue Officer [Member] | Minimum [Member]</t>
  </si>
  <si>
    <t>Chief Executive Officer [Member]</t>
  </si>
  <si>
    <t>Service Agreements [Member]</t>
  </si>
  <si>
    <t>Common Stock Issue Description</t>
  </si>
  <si>
    <t>On November 15, 2016, the Company is obligated to issue an additional 62,500 shares of the Company's common stock.</t>
  </si>
  <si>
    <t>Service Agreements [Member] | Consultant One [Member]</t>
  </si>
  <si>
    <t>Common stock issued as compensation for services</t>
  </si>
  <si>
    <t>Additional shares of common stock obligated to issue</t>
  </si>
  <si>
    <t>Service Agreements [Member] | Consultant Two [Member]</t>
  </si>
  <si>
    <t>Service Agreements [Member] | Consultant Three [Member]</t>
  </si>
  <si>
    <t>Compensation for the services</t>
  </si>
  <si>
    <t>Consulting Agreement [Member]</t>
  </si>
  <si>
    <t>Monthly fee</t>
  </si>
  <si>
    <t>Shares received upon agreement execution</t>
  </si>
  <si>
    <t>Consulting agreement description</t>
  </si>
  <si>
    <t>The monthly fee was increased to $20,000 per month for a period of twelve months. At the end of the twelve month period the monthly payment reverts back to $10,000.</t>
  </si>
  <si>
    <t>Consulting Agreement [Member] | Exercise price of $1.50 [Member]</t>
  </si>
  <si>
    <t>Exercise price of option</t>
  </si>
  <si>
    <t>Vesting date of options</t>
  </si>
  <si>
    <t>Dec. 31,
		2015</t>
  </si>
  <si>
    <t>Consulting Agreement [Member] | Exercise price of $1.75 [Member]</t>
  </si>
  <si>
    <t>Dec. 31,
		2016</t>
  </si>
  <si>
    <t>Consulting Agreement [Member] | Exercise price of $2.50 [Member]</t>
  </si>
  <si>
    <t>Dec. 31,
		2017</t>
  </si>
  <si>
    <t>Consulting Agreement [Member] | Maximum [Member]</t>
  </si>
  <si>
    <t>Percentage of commissions on sales</t>
  </si>
  <si>
    <t>Consulting Agreement [Member] | Minimum [Member]</t>
  </si>
  <si>
    <t>Consulting Agreements 1 [Member]</t>
  </si>
  <si>
    <t>Description of agreement</t>
  </si>
  <si>
    <t>The Company may terminate this agreement by providing 5 days advance written notice in the first 60 days of entering into this agreement and with 30 days advance written notice thereafter for the duration of the agreement.</t>
  </si>
  <si>
    <t>Consulting Agreements 2 [Member]</t>
  </si>
  <si>
    <t>Consulting Agreements 2 [Member] | Clawback [Member]</t>
  </si>
  <si>
    <t>Payment shares forfeited, and cancelled</t>
  </si>
  <si>
    <t>Consulting Agreements 2 [Member] | Clawback 1 [Member]</t>
  </si>
  <si>
    <t>Consulting Agreements 3 [Member]</t>
  </si>
  <si>
    <t>Consulting Agreements 3 [Member] | 30 days of execution [Member]</t>
  </si>
  <si>
    <t>Consulting Agreements 3 [Member] | 15 days of execution [Member]</t>
  </si>
  <si>
    <t>Consulting Agreements 4 [Member]</t>
  </si>
  <si>
    <t>3 years</t>
  </si>
  <si>
    <t>Consulting Agreements 4 [Member] | Clawback [Member]</t>
  </si>
  <si>
    <t>Consulting Agreements 4 [Member] | Clawback 1 [Member]</t>
  </si>
  <si>
    <t>Consulting Agreements 5 [Member]</t>
  </si>
  <si>
    <t>Consulting Agreements 6 [Member]</t>
  </si>
  <si>
    <t>1.00%</t>
  </si>
  <si>
    <t>1 year</t>
  </si>
  <si>
    <t>Increase of gross revenues</t>
  </si>
  <si>
    <t>Consulting Agreements 7 [Member] | Chief Revenue Officer [Member]</t>
  </si>
  <si>
    <t>Consulting Agreements 7 [Member] | Chief Revenue Officer [Member] | Maximum [Member]</t>
  </si>
  <si>
    <t>Consulting Agreements 7 [Member] | Chief Revenue Officer [Member] | Minimum [Member]</t>
  </si>
  <si>
    <t>Employment Agreement [Member] | Chief Executive Officer [Member]</t>
  </si>
  <si>
    <t>40 months</t>
  </si>
  <si>
    <t>Operating margin rate</t>
  </si>
  <si>
    <t>15.00%</t>
  </si>
  <si>
    <t>Employment Agreement [Member] | Chief Executive Officer [Member] | 5% annual Adjusted EBITDA [Member]</t>
  </si>
  <si>
    <t>EBITDA</t>
  </si>
  <si>
    <t>Employment Agreement [Member] | Chief Executive Officer [Member] | Exercise price of $1.50 [Member]</t>
  </si>
  <si>
    <t>Employment Agreement [Member] | Chief Executive Officer [Member] | Exercise price of $1.75 [Member]</t>
  </si>
  <si>
    <t>Employment Agreement [Member] | Chief Executive Officer [Member] | Exercise price of $2.50 [Member]</t>
  </si>
  <si>
    <t>Employment Agreement [Member] | Chief Executive Officer [Member] | Maximum [Member]</t>
  </si>
  <si>
    <t>Employment Agreement [Member] | Chief Executive Officer [Member] | Maximum [Member] | 15% annual Adjusted EBITDA [Member]</t>
  </si>
  <si>
    <t>Employment Agreement [Member] | Chief Executive Officer [Member] | Maximum [Member] | 10% annual Adjusted EBITDA [Member]</t>
  </si>
  <si>
    <t>Employment Agreement [Member] | Chief Executive Officer [Member] | Minimum [Member]</t>
  </si>
  <si>
    <t>Employment Agreement [Member] | Chief Executive Officer [Member] | Minimum [Member] | 15% annual Adjusted EBITDA [Member]</t>
  </si>
  <si>
    <t>Employment Agreement [Member] | Chief Executive Officer [Member] | Minimum [Member] | 10% annual Adjusted EBITDA [Member]</t>
  </si>
  <si>
    <t>Director Agreements [Member]</t>
  </si>
  <si>
    <t>Fair value of options granted</t>
  </si>
  <si>
    <t>Stipend paid</t>
  </si>
  <si>
    <t>Options issued to purchase common shares</t>
  </si>
  <si>
    <t>Stock option vesting rights</t>
  </si>
  <si>
    <t>The Options shall vest in equal amounts over a period of two (2) years at the rate of Twenty Five Thousand (25,000) shares per fiscal quarter on the last day of each such quarter, commencing January 4, 2016.</t>
  </si>
  <si>
    <t>Advisory Board Agreements [Member]</t>
  </si>
  <si>
    <t>Subsequent Events (Details)</t>
  </si>
  <si>
    <t>Mar. 31, 2016USD ($)$ / sharesshares</t>
  </si>
  <si>
    <t>Sale of common stock to investors , Shares</t>
  </si>
  <si>
    <t>Sale of common stock to investors | $</t>
  </si>
  <si>
    <t>Amount of private placement incurred fees | $</t>
  </si>
  <si>
    <t>Warrants term</t>
  </si>
  <si>
    <t>Shares issued for services, Shar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9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16087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21</v>
      </c>
    </row>
    <row r="4" spans="1:2">
      <c r="A4" s="4" t="s">
        <v>161</v>
      </c>
      <c r="B4" s="4" t="s">
        <v>162</v>
      </c>
    </row>
    <row r="5" spans="1:2">
      <c r="A5" s="4" t="s">
        <v>163</v>
      </c>
      <c r="B5" s="4" t="s">
        <v>164</v>
      </c>
    </row>
    <row r="6" spans="1:2">
      <c r="A6" s="4" t="s">
        <v>165</v>
      </c>
      <c r="B6" s="4" t="s">
        <v>166</v>
      </c>
    </row>
    <row r="7" spans="1:2">
      <c r="A7" s="4" t="s">
        <v>167</v>
      </c>
      <c r="B7" s="4" t="s">
        <v>168</v>
      </c>
    </row>
    <row r="8" spans="1:2">
      <c r="A8" s="4" t="s">
        <v>132</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56</v>
      </c>
      <c r="B22"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2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2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61400</v>
      </c>
    </row>
    <row r="4" spans="1:3">
      <c r="A4" s="4" t="s">
        <v>27</v>
      </c>
      <c r="B4" s="7" t="n">
        <v>367215</v>
      </c>
      <c r="C4" s="6" t="n">
        <v>151168</v>
      </c>
    </row>
    <row r="5" spans="1:3">
      <c r="A5" s="4" t="s">
        <v>28</v>
      </c>
      <c r="B5" s="6" t="n">
        <v>152533</v>
      </c>
      <c r="C5" s="6" t="n">
        <v>137016</v>
      </c>
    </row>
    <row r="6" spans="1:3">
      <c r="A6" s="4" t="s">
        <v>29</v>
      </c>
      <c r="B6" s="6" t="n">
        <v>162211</v>
      </c>
      <c r="C6" s="6" t="n">
        <v>10346</v>
      </c>
    </row>
    <row r="7" spans="1:3">
      <c r="A7" s="4" t="s">
        <v>30</v>
      </c>
      <c r="B7" s="6" t="n">
        <v>681959</v>
      </c>
      <c r="C7" s="6" t="n">
        <v>359930</v>
      </c>
    </row>
    <row r="8" spans="1:3">
      <c r="A8" s="4" t="s">
        <v>31</v>
      </c>
      <c r="B8" s="6" t="n">
        <v>13235</v>
      </c>
      <c r="C8" s="6" t="n">
        <v>14249</v>
      </c>
    </row>
    <row r="9" spans="1:3">
      <c r="A9" s="4" t="s">
        <v>32</v>
      </c>
      <c r="B9" s="6" t="n">
        <v>2090</v>
      </c>
      <c r="C9" s="6" t="n">
        <v>2090</v>
      </c>
    </row>
    <row r="10" spans="1:3">
      <c r="A10" s="4" t="s">
        <v>33</v>
      </c>
      <c r="B10" s="6" t="n">
        <v>697284</v>
      </c>
      <c r="C10" s="7" t="n">
        <v>376269</v>
      </c>
    </row>
    <row r="11" spans="1:3">
      <c r="A11" s="3" t="s">
        <v>34</v>
      </c>
    </row>
    <row r="12" spans="1:3">
      <c r="A12" s="4" t="s">
        <v>35</v>
      </c>
      <c r="B12" s="6" t="n">
        <v>1767</v>
      </c>
      <c r="C12" s="4" t="s">
        <v>26</v>
      </c>
    </row>
    <row r="13" spans="1:3">
      <c r="A13" s="4" t="s">
        <v>36</v>
      </c>
      <c r="B13" s="6" t="n">
        <v>1817314</v>
      </c>
      <c r="C13" s="7" t="n">
        <v>1896557</v>
      </c>
    </row>
    <row r="14" spans="1:3">
      <c r="A14" s="4" t="s">
        <v>37</v>
      </c>
      <c r="B14" s="6" t="n">
        <v>13149</v>
      </c>
      <c r="C14" s="4" t="s">
        <v>26</v>
      </c>
    </row>
    <row r="15" spans="1:3">
      <c r="A15" s="4" t="s">
        <v>38</v>
      </c>
      <c r="B15" s="6" t="n">
        <v>113364</v>
      </c>
      <c r="C15" s="7" t="n">
        <v>130046</v>
      </c>
    </row>
    <row r="16" spans="1:3">
      <c r="A16" s="4" t="s">
        <v>39</v>
      </c>
      <c r="B16" s="6" t="n">
        <v>267312</v>
      </c>
      <c r="C16" s="6" t="n">
        <v>313993</v>
      </c>
    </row>
    <row r="17" spans="1:3">
      <c r="A17" s="4" t="s">
        <v>40</v>
      </c>
      <c r="B17" s="6" t="n">
        <v>523662</v>
      </c>
      <c r="C17" s="6" t="n">
        <v>536369</v>
      </c>
    </row>
    <row r="18" spans="1:3">
      <c r="A18" s="4" t="s">
        <v>41</v>
      </c>
      <c r="B18" s="7" t="n">
        <v>2736568</v>
      </c>
      <c r="C18" s="7" t="n">
        <v>2876965</v>
      </c>
    </row>
    <row r="19" spans="1:3">
      <c r="A19" s="3" t="s">
        <v>42</v>
      </c>
    </row>
    <row r="20" spans="1:3">
      <c r="A20" s="4" t="s">
        <v>43</v>
      </c>
      <c r="B20" s="4" t="s">
        <v>26</v>
      </c>
      <c r="C20" s="4" t="s">
        <v>26</v>
      </c>
    </row>
    <row r="21" spans="1:3">
      <c r="A21" s="4" t="s">
        <v>44</v>
      </c>
      <c r="B21" s="7" t="n">
        <v>155</v>
      </c>
      <c r="C21" s="7" t="n">
        <v>138</v>
      </c>
    </row>
    <row r="22" spans="1:3">
      <c r="A22" s="4" t="s">
        <v>45</v>
      </c>
      <c r="B22" s="6" t="n">
        <v>9362353</v>
      </c>
      <c r="C22" s="6" t="n">
        <v>7773184</v>
      </c>
    </row>
    <row r="23" spans="1:3">
      <c r="A23" s="4" t="s">
        <v>46</v>
      </c>
      <c r="B23" s="6" t="n">
        <v>-4500</v>
      </c>
      <c r="C23" s="6" t="n">
        <v>-4500</v>
      </c>
    </row>
    <row r="24" spans="1:3">
      <c r="A24" s="4" t="s">
        <v>47</v>
      </c>
      <c r="B24" s="6" t="n">
        <v>-11397292</v>
      </c>
      <c r="C24" s="6" t="n">
        <v>-10269518</v>
      </c>
    </row>
    <row r="25" spans="1:3">
      <c r="A25" s="4" t="s">
        <v>48</v>
      </c>
      <c r="B25" s="6" t="n">
        <v>-2039284</v>
      </c>
      <c r="C25" s="6" t="n">
        <v>-2500696</v>
      </c>
    </row>
    <row r="26" spans="1:3">
      <c r="A26" s="4" t="s">
        <v>49</v>
      </c>
      <c r="B26" s="7" t="n">
        <v>697284</v>
      </c>
      <c r="C26" s="7" t="n">
        <v>376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13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63</v>
      </c>
    </row>
    <row r="3" spans="1:3">
      <c r="A3" s="3" t="s">
        <v>216</v>
      </c>
    </row>
    <row r="4" spans="1:3">
      <c r="A4" s="4" t="s">
        <v>217</v>
      </c>
      <c r="B4" s="6" t="n">
        <v>1993116</v>
      </c>
      <c r="C4" s="6" t="n">
        <v>525000</v>
      </c>
    </row>
    <row r="5" spans="1:3">
      <c r="A5" s="4" t="s">
        <v>218</v>
      </c>
    </row>
    <row r="6" spans="1:3">
      <c r="A6" s="3" t="s">
        <v>216</v>
      </c>
    </row>
    <row r="7" spans="1:3">
      <c r="A7" s="4" t="s">
        <v>217</v>
      </c>
      <c r="B7" s="6" t="n">
        <v>600480</v>
      </c>
      <c r="C7" s="6" t="n">
        <v>500000</v>
      </c>
    </row>
    <row r="8" spans="1:3">
      <c r="A8" s="4" t="s">
        <v>219</v>
      </c>
    </row>
    <row r="9" spans="1:3">
      <c r="A9" s="3" t="s">
        <v>216</v>
      </c>
    </row>
    <row r="10" spans="1:3">
      <c r="A10" s="4" t="s">
        <v>217</v>
      </c>
      <c r="B10" s="6" t="n">
        <v>622500</v>
      </c>
      <c r="C10" s="6" t="n">
        <v>25000</v>
      </c>
    </row>
    <row r="11" spans="1:3">
      <c r="A11" s="4" t="s">
        <v>220</v>
      </c>
    </row>
    <row r="12" spans="1:3">
      <c r="A12" s="3" t="s">
        <v>216</v>
      </c>
    </row>
    <row r="13" spans="1:3">
      <c r="A13" s="4" t="s">
        <v>217</v>
      </c>
      <c r="B13" s="6" t="n">
        <v>100000</v>
      </c>
      <c r="C13" s="4" t="s">
        <v>26</v>
      </c>
    </row>
    <row r="14" spans="1:3">
      <c r="A14" s="4" t="s">
        <v>221</v>
      </c>
    </row>
    <row r="15" spans="1:3">
      <c r="A15" s="3" t="s">
        <v>216</v>
      </c>
    </row>
    <row r="16" spans="1:3">
      <c r="A16" s="4" t="s">
        <v>217</v>
      </c>
      <c r="B16" s="6" t="n">
        <v>670136</v>
      </c>
      <c r="C16" s="4" t="s">
        <v>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80"/>
    <col customWidth="1" max="3" min="3" width="36"/>
    <col customWidth="1" max="4" min="4" width="27"/>
  </cols>
  <sheetData>
    <row r="1" spans="1:4">
      <c r="A1" s="1" t="s">
        <v>222</v>
      </c>
      <c r="B1" s="2" t="s">
        <v>1</v>
      </c>
    </row>
    <row r="2" spans="1:4">
      <c r="B2" s="2" t="s">
        <v>223</v>
      </c>
      <c r="C2" s="2" t="s">
        <v>224</v>
      </c>
      <c r="D2" s="2" t="s">
        <v>225</v>
      </c>
    </row>
    <row r="3" spans="1:4">
      <c r="A3" s="3" t="s">
        <v>226</v>
      </c>
    </row>
    <row r="4" spans="1:4">
      <c r="A4" s="4" t="s">
        <v>227</v>
      </c>
      <c r="B4" s="4" t="s">
        <v>228</v>
      </c>
    </row>
    <row r="5" spans="1:4">
      <c r="A5" s="4" t="s">
        <v>27</v>
      </c>
      <c r="B5" s="7" t="n">
        <v>367215</v>
      </c>
      <c r="D5" s="7" t="n">
        <v>151168</v>
      </c>
    </row>
    <row r="6" spans="1:4">
      <c r="A6" s="4" t="s">
        <v>229</v>
      </c>
      <c r="B6" s="7" t="n">
        <v>0</v>
      </c>
      <c r="D6" s="7" t="n">
        <v>0</v>
      </c>
    </row>
    <row r="7" spans="1:4">
      <c r="A7" s="4" t="s">
        <v>230</v>
      </c>
      <c r="B7" s="4" t="s">
        <v>231</v>
      </c>
    </row>
    <row r="8" spans="1:4">
      <c r="A8" s="4" t="s">
        <v>232</v>
      </c>
      <c r="B8" s="7" t="n">
        <v>59773</v>
      </c>
      <c r="C8" s="4" t="s">
        <v>26</v>
      </c>
    </row>
    <row r="9" spans="1:4">
      <c r="A9" s="4" t="s">
        <v>233</v>
      </c>
      <c r="D9" s="6" t="n">
        <v>13915331</v>
      </c>
    </row>
    <row r="10" spans="1:4">
      <c r="A10" s="4" t="s">
        <v>53</v>
      </c>
      <c r="B10" s="7" t="n">
        <v>0</v>
      </c>
      <c r="D10" s="7" t="n">
        <v>23037</v>
      </c>
    </row>
    <row r="11" spans="1:4">
      <c r="A11" s="4" t="s">
        <v>234</v>
      </c>
    </row>
    <row r="12" spans="1:4">
      <c r="A12" s="3" t="s">
        <v>226</v>
      </c>
    </row>
    <row r="13" spans="1:4">
      <c r="A13" s="4" t="s">
        <v>233</v>
      </c>
      <c r="B13" s="6" t="n">
        <v>100000</v>
      </c>
      <c r="C13" s="6" t="n">
        <v>0</v>
      </c>
    </row>
    <row r="14" spans="1:4">
      <c r="A14" s="4" t="s">
        <v>235</v>
      </c>
    </row>
    <row r="15" spans="1:4">
      <c r="A15" s="3" t="s">
        <v>226</v>
      </c>
    </row>
    <row r="16" spans="1:4">
      <c r="A16" s="4" t="s">
        <v>236</v>
      </c>
      <c r="B16" s="4" t="s">
        <v>237</v>
      </c>
      <c r="C16" s="4" t="s">
        <v>238</v>
      </c>
    </row>
    <row r="17" spans="1:4">
      <c r="A17" s="4" t="s">
        <v>239</v>
      </c>
      <c r="B17" s="6" t="n">
        <v>2</v>
      </c>
      <c r="C17" s="6" t="n">
        <v>2</v>
      </c>
    </row>
    <row r="18" spans="1:4">
      <c r="A18" s="4" t="s">
        <v>240</v>
      </c>
    </row>
    <row r="19" spans="1:4">
      <c r="A19" s="3" t="s">
        <v>226</v>
      </c>
    </row>
    <row r="20" spans="1:4">
      <c r="A20" s="4" t="s">
        <v>236</v>
      </c>
      <c r="B20" s="4" t="s">
        <v>238</v>
      </c>
      <c r="C20" s="4" t="s">
        <v>238</v>
      </c>
    </row>
    <row r="21" spans="1:4">
      <c r="A21" s="4" t="s">
        <v>239</v>
      </c>
      <c r="B21" s="6" t="n">
        <v>3</v>
      </c>
      <c r="C21" s="6"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r="1" spans="1:4">
      <c r="A1" s="1" t="s">
        <v>241</v>
      </c>
      <c r="B1" s="2" t="s">
        <v>1</v>
      </c>
    </row>
    <row r="2" spans="1:4">
      <c r="B2" s="2" t="s">
        <v>2</v>
      </c>
      <c r="C2" s="2" t="s">
        <v>63</v>
      </c>
      <c r="D2" s="2" t="s">
        <v>23</v>
      </c>
    </row>
    <row r="3" spans="1:4">
      <c r="A3" s="3" t="s">
        <v>242</v>
      </c>
    </row>
    <row r="4" spans="1:4">
      <c r="A4" s="4" t="s">
        <v>25</v>
      </c>
      <c r="B4" s="7" t="n">
        <v>-1767</v>
      </c>
    </row>
    <row r="5" spans="1:4">
      <c r="A5" s="4" t="s">
        <v>83</v>
      </c>
      <c r="B5" s="6" t="n">
        <v>-1127774</v>
      </c>
      <c r="C5" s="7" t="n">
        <v>-329711</v>
      </c>
    </row>
    <row r="6" spans="1:4">
      <c r="A6" s="4" t="s">
        <v>243</v>
      </c>
      <c r="B6" s="6" t="n">
        <v>-2054609</v>
      </c>
    </row>
    <row r="7" spans="1:4">
      <c r="A7" s="4" t="s">
        <v>244</v>
      </c>
      <c r="B7" s="6" t="n">
        <v>-804354</v>
      </c>
      <c r="C7" s="7" t="n">
        <v>-48197</v>
      </c>
    </row>
    <row r="8" spans="1:4">
      <c r="A8" s="4" t="s">
        <v>47</v>
      </c>
      <c r="B8" s="7" t="n">
        <v>-11397292</v>
      </c>
      <c r="D8" s="7" t="n">
        <v>-102695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5</v>
      </c>
      <c r="B1" s="2" t="s">
        <v>2</v>
      </c>
      <c r="C1" s="2" t="s">
        <v>23</v>
      </c>
    </row>
    <row r="2" spans="1:3">
      <c r="A2" s="3" t="s">
        <v>129</v>
      </c>
    </row>
    <row r="3" spans="1:3">
      <c r="A3" s="4" t="s">
        <v>246</v>
      </c>
      <c r="B3" s="7" t="n">
        <v>4107520</v>
      </c>
      <c r="C3" s="7" t="n">
        <v>5395046</v>
      </c>
    </row>
    <row r="4" spans="1:3">
      <c r="A4" s="4" t="s">
        <v>247</v>
      </c>
      <c r="B4" s="6" t="n">
        <v>-584767</v>
      </c>
      <c r="C4" s="6" t="n">
        <v>-863259</v>
      </c>
    </row>
    <row r="5" spans="1:3">
      <c r="A5" s="4" t="s">
        <v>248</v>
      </c>
      <c r="B5" s="6" t="n">
        <v>3522752</v>
      </c>
      <c r="C5" s="6" t="n">
        <v>4531787</v>
      </c>
    </row>
    <row r="6" spans="1:3">
      <c r="A6" s="4" t="s">
        <v>249</v>
      </c>
      <c r="B6" s="6" t="n">
        <v>-3496732</v>
      </c>
      <c r="C6" s="6" t="n">
        <v>-4524817</v>
      </c>
    </row>
    <row r="7" spans="1:3">
      <c r="A7" s="4" t="s">
        <v>250</v>
      </c>
      <c r="B7" s="7" t="n">
        <v>26020</v>
      </c>
      <c r="C7" s="7" t="n">
        <v>69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51</v>
      </c>
      <c r="B1" s="2" t="s">
        <v>2</v>
      </c>
      <c r="C1" s="2" t="s">
        <v>23</v>
      </c>
    </row>
    <row r="2" spans="1:3">
      <c r="A2" s="3" t="s">
        <v>129</v>
      </c>
    </row>
    <row r="3" spans="1:3">
      <c r="A3" s="4" t="s">
        <v>28</v>
      </c>
      <c r="B3" s="7" t="n">
        <v>152533</v>
      </c>
      <c r="C3" s="7" t="n">
        <v>137016</v>
      </c>
    </row>
    <row r="4" spans="1:3">
      <c r="A4" s="4" t="s">
        <v>37</v>
      </c>
      <c r="B4" s="6" t="n">
        <v>-13149</v>
      </c>
      <c r="C4" s="4" t="s">
        <v>26</v>
      </c>
    </row>
    <row r="5" spans="1:3">
      <c r="A5" s="4" t="s">
        <v>38</v>
      </c>
      <c r="B5" s="6" t="n">
        <v>-113364</v>
      </c>
      <c r="C5" s="7" t="n">
        <v>-130046</v>
      </c>
    </row>
    <row r="6" spans="1:3">
      <c r="A6" s="4" t="s">
        <v>250</v>
      </c>
      <c r="B6" s="7" t="n">
        <v>26020</v>
      </c>
      <c r="C6" s="7" t="n">
        <v>69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52</v>
      </c>
      <c r="B1" s="2" t="s">
        <v>1</v>
      </c>
    </row>
    <row r="2" spans="1:2">
      <c r="B2" s="2" t="s">
        <v>253</v>
      </c>
    </row>
    <row r="3" spans="1:2">
      <c r="A3" s="3" t="s">
        <v>129</v>
      </c>
    </row>
    <row r="4" spans="1:2">
      <c r="A4" s="4" t="s">
        <v>254</v>
      </c>
      <c r="B4" s="7" t="n">
        <v>9592</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57</v>
      </c>
      <c r="B1" s="2" t="s">
        <v>2</v>
      </c>
      <c r="C1" s="2" t="s">
        <v>23</v>
      </c>
    </row>
    <row r="2" spans="1:3">
      <c r="A2" s="3" t="s">
        <v>258</v>
      </c>
    </row>
    <row r="3" spans="1:3">
      <c r="A3" s="4" t="s">
        <v>259</v>
      </c>
      <c r="B3" s="7" t="n">
        <v>20278</v>
      </c>
      <c r="C3" s="7" t="n">
        <v>20278</v>
      </c>
    </row>
    <row r="4" spans="1:3">
      <c r="A4" s="4" t="s">
        <v>260</v>
      </c>
      <c r="B4" s="6" t="n">
        <v>-7043</v>
      </c>
      <c r="C4" s="6" t="n">
        <v>-6029</v>
      </c>
    </row>
    <row r="5" spans="1:3">
      <c r="A5" s="4" t="s">
        <v>31</v>
      </c>
      <c r="B5" s="6" t="n">
        <v>13235</v>
      </c>
      <c r="C5" s="6" t="n">
        <v>14249</v>
      </c>
    </row>
    <row r="6" spans="1:3">
      <c r="A6" s="4" t="s">
        <v>261</v>
      </c>
    </row>
    <row r="7" spans="1:3">
      <c r="A7" s="3" t="s">
        <v>258</v>
      </c>
    </row>
    <row r="8" spans="1:3">
      <c r="A8" s="4" t="s">
        <v>259</v>
      </c>
      <c r="B8" s="7" t="n">
        <v>20278</v>
      </c>
      <c r="C8" s="7" t="n">
        <v>202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62</v>
      </c>
      <c r="B1" s="2" t="s">
        <v>1</v>
      </c>
    </row>
    <row r="2" spans="1:3">
      <c r="B2" s="2" t="s">
        <v>2</v>
      </c>
      <c r="C2" s="2" t="s">
        <v>63</v>
      </c>
    </row>
    <row r="3" spans="1:3">
      <c r="A3" s="3" t="s">
        <v>263</v>
      </c>
    </row>
    <row r="4" spans="1:3">
      <c r="A4" s="4" t="s">
        <v>264</v>
      </c>
      <c r="B4" s="7" t="n">
        <v>1014</v>
      </c>
      <c r="C4" s="7" t="n">
        <v>7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0</v>
      </c>
      <c r="B1" s="2" t="s">
        <v>2</v>
      </c>
      <c r="C1" s="2" t="s">
        <v>23</v>
      </c>
    </row>
    <row r="2" spans="1:3">
      <c r="A2" s="3" t="s">
        <v>51</v>
      </c>
    </row>
    <row r="3" spans="1:3">
      <c r="A3" s="4" t="s">
        <v>52</v>
      </c>
      <c r="B3" s="7" t="n">
        <v>90782</v>
      </c>
      <c r="C3" s="7" t="n">
        <v>40594</v>
      </c>
    </row>
    <row r="4" spans="1:3">
      <c r="A4" s="4" t="s">
        <v>53</v>
      </c>
      <c r="B4" s="7" t="n">
        <v>0</v>
      </c>
      <c r="C4" s="7" t="n">
        <v>23037</v>
      </c>
    </row>
    <row r="5" spans="1:3">
      <c r="A5" s="4" t="s">
        <v>54</v>
      </c>
      <c r="B5" s="8" t="n">
        <v>1e-05</v>
      </c>
      <c r="C5" s="8" t="n">
        <v>1e-05</v>
      </c>
    </row>
    <row r="6" spans="1:3">
      <c r="A6" s="4" t="s">
        <v>55</v>
      </c>
      <c r="B6" s="6" t="n">
        <v>20000000</v>
      </c>
      <c r="C6" s="6" t="n">
        <v>20000000</v>
      </c>
    </row>
    <row r="7" spans="1:3">
      <c r="A7" s="4" t="s">
        <v>56</v>
      </c>
      <c r="B7" s="6" t="n">
        <v>0</v>
      </c>
      <c r="C7" s="6" t="n">
        <v>0</v>
      </c>
    </row>
    <row r="8" spans="1:3">
      <c r="A8" s="4" t="s">
        <v>57</v>
      </c>
      <c r="B8" s="6" t="n">
        <v>0</v>
      </c>
      <c r="C8" s="6" t="n">
        <v>0</v>
      </c>
    </row>
    <row r="9" spans="1:3">
      <c r="A9" s="4" t="s">
        <v>58</v>
      </c>
      <c r="B9" s="8" t="n">
        <v>1e-05</v>
      </c>
      <c r="C9" s="8" t="n">
        <v>1e-05</v>
      </c>
    </row>
    <row r="10" spans="1:3">
      <c r="A10" s="4" t="s">
        <v>59</v>
      </c>
      <c r="B10" s="6" t="n">
        <v>250000000</v>
      </c>
      <c r="C10" s="6" t="n">
        <v>250000000</v>
      </c>
    </row>
    <row r="11" spans="1:3">
      <c r="A11" s="4" t="s">
        <v>60</v>
      </c>
      <c r="B11" s="6" t="n">
        <v>15506940</v>
      </c>
      <c r="C11" s="6" t="n">
        <v>13915331</v>
      </c>
    </row>
    <row r="12" spans="1:3">
      <c r="A12" s="4" t="s">
        <v>61</v>
      </c>
      <c r="B12" s="6" t="n">
        <v>15506940</v>
      </c>
      <c r="C12" s="6" t="n">
        <v>13915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66"/>
    <col customWidth="1" max="2" min="2" width="21"/>
    <col customWidth="1" max="3" min="3" width="20"/>
    <col customWidth="1" max="4" min="4" width="20"/>
    <col customWidth="1" max="5" min="5" width="80"/>
    <col customWidth="1" max="6" min="6" width="80"/>
    <col customWidth="1" max="7" min="7" width="80"/>
    <col customWidth="1" max="8" min="8" width="21"/>
    <col customWidth="1" max="9" min="9" width="21"/>
    <col customWidth="1" max="10" min="10" width="21"/>
    <col customWidth="1" max="11" min="11" width="80"/>
    <col customWidth="1" max="12" min="12" width="80"/>
    <col customWidth="1" max="13" min="13" width="16"/>
    <col customWidth="1" max="14" min="14" width="27"/>
    <col customWidth="1" max="15" min="15" width="21"/>
    <col customWidth="1" max="16" min="16" width="27"/>
    <col customWidth="1" max="17" min="17" width="21"/>
  </cols>
  <sheetData>
    <row r="1" spans="1:17">
      <c r="A1" s="1" t="s">
        <v>265</v>
      </c>
      <c r="B1" s="2" t="s">
        <v>266</v>
      </c>
      <c r="C1" s="2" t="s">
        <v>267</v>
      </c>
      <c r="D1" s="2" t="s">
        <v>268</v>
      </c>
      <c r="E1" s="2" t="s">
        <v>269</v>
      </c>
      <c r="F1" s="2" t="s">
        <v>270</v>
      </c>
      <c r="G1" s="2" t="s">
        <v>271</v>
      </c>
      <c r="H1" s="2" t="s">
        <v>272</v>
      </c>
      <c r="I1" s="2" t="s">
        <v>273</v>
      </c>
      <c r="J1" s="2" t="s">
        <v>274</v>
      </c>
      <c r="K1" s="2" t="s">
        <v>275</v>
      </c>
      <c r="L1" s="2" t="s">
        <v>276</v>
      </c>
      <c r="M1" s="2" t="s">
        <v>277</v>
      </c>
      <c r="N1" s="2" t="s">
        <v>278</v>
      </c>
      <c r="O1" s="2" t="s">
        <v>279</v>
      </c>
      <c r="P1" s="2" t="s">
        <v>225</v>
      </c>
      <c r="Q1" s="2" t="s">
        <v>280</v>
      </c>
    </row>
    <row r="2" spans="1:17">
      <c r="A2" s="3" t="s">
        <v>281</v>
      </c>
    </row>
    <row r="3" spans="1:17">
      <c r="A3" s="4" t="s">
        <v>282</v>
      </c>
      <c r="P3" s="7" t="n">
        <v>113993</v>
      </c>
    </row>
    <row r="4" spans="1:17">
      <c r="A4" s="4" t="s">
        <v>283</v>
      </c>
      <c r="M4" s="4" t="s">
        <v>284</v>
      </c>
    </row>
    <row r="5" spans="1:17">
      <c r="A5" s="4" t="s">
        <v>285</v>
      </c>
      <c r="D5" s="6" t="n">
        <v>25000</v>
      </c>
      <c r="N5" s="6" t="n">
        <v>10000</v>
      </c>
    </row>
    <row r="6" spans="1:17">
      <c r="A6" s="4" t="s">
        <v>286</v>
      </c>
      <c r="N6" s="7" t="n">
        <v>90782</v>
      </c>
      <c r="P6" s="7" t="n">
        <v>40594</v>
      </c>
    </row>
    <row r="7" spans="1:17">
      <c r="A7" s="4" t="s">
        <v>287</v>
      </c>
      <c r="N7" s="6" t="n">
        <v>15506940</v>
      </c>
      <c r="P7" s="6" t="n">
        <v>13915331</v>
      </c>
    </row>
    <row r="8" spans="1:17">
      <c r="A8" s="4" t="s">
        <v>288</v>
      </c>
      <c r="N8" s="6" t="n">
        <v>1000</v>
      </c>
    </row>
    <row r="9" spans="1:17">
      <c r="A9" s="4" t="s">
        <v>289</v>
      </c>
      <c r="N9" s="7" t="n">
        <v>67637</v>
      </c>
      <c r="O9" s="4" t="s">
        <v>26</v>
      </c>
    </row>
    <row r="10" spans="1:17">
      <c r="A10" s="4" t="s">
        <v>290</v>
      </c>
    </row>
    <row r="11" spans="1:17">
      <c r="A11" s="3" t="s">
        <v>281</v>
      </c>
    </row>
    <row r="12" spans="1:17">
      <c r="A12" s="4" t="s">
        <v>291</v>
      </c>
      <c r="N12" s="6" t="n">
        <v>50707</v>
      </c>
    </row>
    <row r="13" spans="1:17">
      <c r="A13" s="4" t="s">
        <v>282</v>
      </c>
      <c r="H13" s="7" t="n">
        <v>65006</v>
      </c>
    </row>
    <row r="14" spans="1:17">
      <c r="A14" s="4" t="s">
        <v>292</v>
      </c>
      <c r="H14" s="9" t="n">
        <v>7328.66</v>
      </c>
    </row>
    <row r="15" spans="1:17">
      <c r="A15" s="4" t="s">
        <v>293</v>
      </c>
      <c r="H15" s="4" t="s">
        <v>294</v>
      </c>
    </row>
    <row r="16" spans="1:17">
      <c r="A16" s="4" t="s">
        <v>295</v>
      </c>
    </row>
    <row r="17" spans="1:17">
      <c r="A17" s="3" t="s">
        <v>281</v>
      </c>
    </row>
    <row r="18" spans="1:17">
      <c r="A18" s="4" t="s">
        <v>291</v>
      </c>
      <c r="N18" s="6" t="n">
        <v>16604</v>
      </c>
    </row>
    <row r="19" spans="1:17">
      <c r="A19" s="4" t="s">
        <v>282</v>
      </c>
      <c r="I19" s="7" t="n">
        <v>29700</v>
      </c>
    </row>
    <row r="20" spans="1:17">
      <c r="A20" s="4" t="s">
        <v>292</v>
      </c>
      <c r="I20" s="9" t="n">
        <v>3352.47</v>
      </c>
    </row>
    <row r="21" spans="1:17">
      <c r="A21" s="4" t="s">
        <v>293</v>
      </c>
      <c r="I21" s="4" t="s">
        <v>296</v>
      </c>
    </row>
    <row r="22" spans="1:17">
      <c r="A22" s="4" t="s">
        <v>297</v>
      </c>
    </row>
    <row r="23" spans="1:17">
      <c r="A23" s="3" t="s">
        <v>281</v>
      </c>
    </row>
    <row r="24" spans="1:17">
      <c r="A24" s="4" t="s">
        <v>291</v>
      </c>
      <c r="L24" s="7" t="n">
        <v>450000</v>
      </c>
    </row>
    <row r="25" spans="1:17">
      <c r="A25" s="4" t="s">
        <v>298</v>
      </c>
      <c r="L25" s="6" t="n">
        <v>7500</v>
      </c>
    </row>
    <row r="26" spans="1:17">
      <c r="A26" s="4" t="s">
        <v>299</v>
      </c>
      <c r="L26" s="7" t="n">
        <v>7500</v>
      </c>
    </row>
    <row r="27" spans="1:17">
      <c r="A27" s="4" t="s">
        <v>300</v>
      </c>
      <c r="L27" s="4" t="s">
        <v>301</v>
      </c>
    </row>
    <row r="28" spans="1:17">
      <c r="A28" s="4" t="s">
        <v>302</v>
      </c>
      <c r="L28" s="4" t="s">
        <v>303</v>
      </c>
    </row>
    <row r="29" spans="1:17">
      <c r="A29" s="4" t="s">
        <v>304</v>
      </c>
      <c r="L29" s="7" t="n">
        <v>1</v>
      </c>
    </row>
    <row r="30" spans="1:17">
      <c r="A30" s="4" t="s">
        <v>305</v>
      </c>
      <c r="L30" s="7" t="n">
        <v>5000</v>
      </c>
    </row>
    <row r="31" spans="1:17">
      <c r="A31" s="4" t="s">
        <v>306</v>
      </c>
      <c r="C31" s="6" t="n">
        <v>35000</v>
      </c>
    </row>
    <row r="32" spans="1:17">
      <c r="A32" s="4" t="s">
        <v>307</v>
      </c>
      <c r="L32" s="6" t="n">
        <v>20</v>
      </c>
    </row>
    <row r="33" spans="1:17">
      <c r="A33" s="4" t="s">
        <v>308</v>
      </c>
      <c r="L33" s="4" t="s">
        <v>309</v>
      </c>
    </row>
    <row r="34" spans="1:17">
      <c r="A34" s="4" t="s">
        <v>310</v>
      </c>
      <c r="L34" s="7" t="n">
        <v>25000</v>
      </c>
    </row>
    <row r="35" spans="1:17">
      <c r="A35" s="4" t="s">
        <v>311</v>
      </c>
    </row>
    <row r="36" spans="1:17">
      <c r="A36" s="3" t="s">
        <v>281</v>
      </c>
    </row>
    <row r="37" spans="1:17">
      <c r="A37" s="4" t="s">
        <v>291</v>
      </c>
      <c r="E37" s="7" t="n">
        <v>450000</v>
      </c>
      <c r="F37" s="7" t="n">
        <v>170000</v>
      </c>
      <c r="N37" s="7" t="n">
        <v>170000</v>
      </c>
    </row>
    <row r="38" spans="1:17">
      <c r="A38" s="4" t="s">
        <v>282</v>
      </c>
      <c r="P38" s="7" t="n">
        <v>450000</v>
      </c>
    </row>
    <row r="39" spans="1:17">
      <c r="A39" s="4" t="s">
        <v>298</v>
      </c>
      <c r="E39" s="6" t="n">
        <v>22500</v>
      </c>
    </row>
    <row r="40" spans="1:17">
      <c r="A40" s="4" t="s">
        <v>299</v>
      </c>
      <c r="E40" s="7" t="n">
        <v>22500</v>
      </c>
    </row>
    <row r="41" spans="1:17">
      <c r="A41" s="4" t="s">
        <v>292</v>
      </c>
      <c r="G41" s="7" t="n">
        <v>40500</v>
      </c>
    </row>
    <row r="42" spans="1:17">
      <c r="A42" s="4" t="s">
        <v>312</v>
      </c>
      <c r="E42" s="6" t="n">
        <v>3</v>
      </c>
    </row>
    <row r="43" spans="1:17">
      <c r="A43" s="4" t="s">
        <v>283</v>
      </c>
      <c r="E43" s="4" t="s">
        <v>313</v>
      </c>
      <c r="F43" s="4" t="s">
        <v>314</v>
      </c>
      <c r="G43" s="4" t="s">
        <v>315</v>
      </c>
    </row>
    <row r="44" spans="1:17">
      <c r="A44" s="4" t="s">
        <v>300</v>
      </c>
      <c r="E44" s="4" t="s">
        <v>316</v>
      </c>
      <c r="G44" s="4" t="s">
        <v>316</v>
      </c>
    </row>
    <row r="45" spans="1:17">
      <c r="A45" s="4" t="s">
        <v>302</v>
      </c>
      <c r="F45" s="4" t="s">
        <v>317</v>
      </c>
      <c r="G45" s="4" t="s">
        <v>318</v>
      </c>
    </row>
    <row r="46" spans="1:17">
      <c r="A46" s="4" t="s">
        <v>304</v>
      </c>
      <c r="E46" s="7" t="n">
        <v>1</v>
      </c>
      <c r="G46" s="7" t="n">
        <v>1</v>
      </c>
    </row>
    <row r="47" spans="1:17">
      <c r="A47" s="4" t="s">
        <v>285</v>
      </c>
      <c r="E47" s="6" t="n">
        <v>45000</v>
      </c>
      <c r="N47" s="6" t="n">
        <v>45000</v>
      </c>
    </row>
    <row r="48" spans="1:17">
      <c r="A48" s="4" t="s">
        <v>286</v>
      </c>
      <c r="E48" s="7" t="n">
        <v>45000</v>
      </c>
      <c r="F48" s="7" t="n">
        <v>30637</v>
      </c>
    </row>
    <row r="49" spans="1:17">
      <c r="A49" s="4" t="s">
        <v>306</v>
      </c>
      <c r="N49" s="6" t="n">
        <v>45000</v>
      </c>
    </row>
    <row r="50" spans="1:17">
      <c r="A50" s="4" t="s">
        <v>308</v>
      </c>
      <c r="E50" s="4" t="s">
        <v>319</v>
      </c>
    </row>
    <row r="51" spans="1:17">
      <c r="A51" s="4" t="s">
        <v>320</v>
      </c>
      <c r="F51" s="4" t="s">
        <v>321</v>
      </c>
    </row>
    <row r="52" spans="1:17">
      <c r="A52" s="4" t="s">
        <v>287</v>
      </c>
      <c r="F52" s="6" t="n">
        <v>35000</v>
      </c>
    </row>
    <row r="53" spans="1:17">
      <c r="A53" s="4" t="s">
        <v>288</v>
      </c>
      <c r="F53" s="6" t="n">
        <v>35000</v>
      </c>
    </row>
    <row r="54" spans="1:17">
      <c r="A54" s="4" t="s">
        <v>289</v>
      </c>
      <c r="F54" s="7" t="n">
        <v>67637</v>
      </c>
    </row>
    <row r="55" spans="1:17">
      <c r="A55" s="4" t="s">
        <v>322</v>
      </c>
    </row>
    <row r="56" spans="1:17">
      <c r="A56" s="3" t="s">
        <v>281</v>
      </c>
    </row>
    <row r="57" spans="1:17">
      <c r="A57" s="4" t="s">
        <v>291</v>
      </c>
      <c r="G57" s="7" t="n">
        <v>163500</v>
      </c>
    </row>
    <row r="58" spans="1:17">
      <c r="A58" s="4" t="s">
        <v>323</v>
      </c>
    </row>
    <row r="59" spans="1:17">
      <c r="A59" s="3" t="s">
        <v>281</v>
      </c>
    </row>
    <row r="60" spans="1:17">
      <c r="A60" s="4" t="s">
        <v>291</v>
      </c>
      <c r="G60" s="6" t="n">
        <v>490500</v>
      </c>
    </row>
    <row r="61" spans="1:17">
      <c r="A61" s="4" t="s">
        <v>324</v>
      </c>
    </row>
    <row r="62" spans="1:17">
      <c r="A62" s="3" t="s">
        <v>281</v>
      </c>
    </row>
    <row r="63" spans="1:17">
      <c r="A63" s="4" t="s">
        <v>291</v>
      </c>
      <c r="G63" s="7" t="n">
        <v>450000</v>
      </c>
    </row>
    <row r="64" spans="1:17">
      <c r="A64" s="4" t="s">
        <v>325</v>
      </c>
    </row>
    <row r="65" spans="1:17">
      <c r="A65" s="3" t="s">
        <v>281</v>
      </c>
    </row>
    <row r="66" spans="1:17">
      <c r="A66" s="4" t="s">
        <v>291</v>
      </c>
      <c r="P66" s="6" t="n">
        <v>150000</v>
      </c>
    </row>
    <row r="67" spans="1:17">
      <c r="A67" s="4" t="s">
        <v>326</v>
      </c>
    </row>
    <row r="68" spans="1:17">
      <c r="A68" s="3" t="s">
        <v>281</v>
      </c>
    </row>
    <row r="69" spans="1:17">
      <c r="A69" s="4" t="s">
        <v>291</v>
      </c>
      <c r="L69" s="6" t="n">
        <v>150000</v>
      </c>
    </row>
    <row r="70" spans="1:17">
      <c r="A70" s="4" t="s">
        <v>282</v>
      </c>
      <c r="P70" s="7" t="n">
        <v>150000</v>
      </c>
    </row>
    <row r="71" spans="1:17">
      <c r="A71" s="4" t="s">
        <v>305</v>
      </c>
      <c r="B71" s="7" t="n">
        <v>45000</v>
      </c>
    </row>
    <row r="72" spans="1:17">
      <c r="A72" s="4" t="s">
        <v>286</v>
      </c>
      <c r="L72" s="6" t="n">
        <v>15000</v>
      </c>
    </row>
    <row r="73" spans="1:17">
      <c r="A73" s="4" t="s">
        <v>327</v>
      </c>
      <c r="L73" s="6" t="n">
        <v>135000</v>
      </c>
    </row>
    <row r="74" spans="1:17">
      <c r="A74" s="4" t="s">
        <v>328</v>
      </c>
    </row>
    <row r="75" spans="1:17">
      <c r="A75" s="3" t="s">
        <v>281</v>
      </c>
    </row>
    <row r="76" spans="1:17">
      <c r="A76" s="4" t="s">
        <v>291</v>
      </c>
      <c r="L76" s="6" t="n">
        <v>150000</v>
      </c>
    </row>
    <row r="77" spans="1:17">
      <c r="A77" s="4" t="s">
        <v>327</v>
      </c>
      <c r="L77" s="6" t="n">
        <v>135000</v>
      </c>
    </row>
    <row r="78" spans="1:17">
      <c r="A78" s="4" t="s">
        <v>329</v>
      </c>
    </row>
    <row r="79" spans="1:17">
      <c r="A79" s="3" t="s">
        <v>281</v>
      </c>
    </row>
    <row r="80" spans="1:17">
      <c r="A80" s="4" t="s">
        <v>291</v>
      </c>
      <c r="L80" s="6" t="n">
        <v>150000</v>
      </c>
    </row>
    <row r="81" spans="1:17">
      <c r="A81" s="4" t="s">
        <v>327</v>
      </c>
      <c r="L81" s="6" t="n">
        <v>135000</v>
      </c>
    </row>
    <row r="82" spans="1:17">
      <c r="A82" s="4" t="s">
        <v>330</v>
      </c>
    </row>
    <row r="83" spans="1:17">
      <c r="A83" s="3" t="s">
        <v>281</v>
      </c>
    </row>
    <row r="84" spans="1:17">
      <c r="A84" s="4" t="s">
        <v>291</v>
      </c>
      <c r="L84" s="7" t="n">
        <v>150000</v>
      </c>
    </row>
    <row r="85" spans="1:17">
      <c r="A85" s="4" t="s">
        <v>331</v>
      </c>
    </row>
    <row r="86" spans="1:17">
      <c r="A86" s="3" t="s">
        <v>281</v>
      </c>
    </row>
    <row r="87" spans="1:17">
      <c r="A87" s="4" t="s">
        <v>291</v>
      </c>
      <c r="J87" s="7" t="n">
        <v>163993</v>
      </c>
      <c r="K87" s="7" t="n">
        <v>200000</v>
      </c>
    </row>
    <row r="88" spans="1:17">
      <c r="A88" s="4" t="s">
        <v>332</v>
      </c>
      <c r="N88" s="7" t="n">
        <v>2486</v>
      </c>
    </row>
    <row r="89" spans="1:17">
      <c r="A89" s="4" t="s">
        <v>282</v>
      </c>
      <c r="N89" s="6" t="n">
        <v>200000</v>
      </c>
    </row>
    <row r="90" spans="1:17">
      <c r="A90" s="4" t="s">
        <v>299</v>
      </c>
      <c r="K90" s="7" t="n">
        <v>10000</v>
      </c>
    </row>
    <row r="91" spans="1:17">
      <c r="A91" s="4" t="s">
        <v>300</v>
      </c>
      <c r="J91" s="4" t="s">
        <v>333</v>
      </c>
      <c r="K91" s="4" t="s">
        <v>334</v>
      </c>
    </row>
    <row r="92" spans="1:17">
      <c r="A92" s="4" t="s">
        <v>286</v>
      </c>
      <c r="J92" s="7" t="n">
        <v>8000</v>
      </c>
    </row>
    <row r="93" spans="1:17">
      <c r="A93" s="4" t="s">
        <v>308</v>
      </c>
      <c r="K93" s="4" t="s">
        <v>335</v>
      </c>
    </row>
    <row r="94" spans="1:17">
      <c r="A94" s="4" t="s">
        <v>336</v>
      </c>
      <c r="J94" s="7" t="n">
        <v>155993</v>
      </c>
    </row>
    <row r="95" spans="1:17">
      <c r="A95" s="4" t="s">
        <v>337</v>
      </c>
      <c r="N95" s="6" t="n">
        <v>20000</v>
      </c>
      <c r="Q95" s="7" t="n">
        <v>50000</v>
      </c>
    </row>
    <row r="96" spans="1:17">
      <c r="A96" s="4" t="s">
        <v>338</v>
      </c>
    </row>
    <row r="97" spans="1:17">
      <c r="A97" s="3" t="s">
        <v>281</v>
      </c>
    </row>
    <row r="98" spans="1:17">
      <c r="A98" s="4" t="s">
        <v>282</v>
      </c>
      <c r="N98" s="6" t="n">
        <v>113993</v>
      </c>
    </row>
    <row r="99" spans="1:17">
      <c r="A99" s="4" t="s">
        <v>337</v>
      </c>
      <c r="N99" s="7" t="n">
        <v>1139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339</v>
      </c>
      <c r="B1" s="2" t="s">
        <v>340</v>
      </c>
      <c r="C1" s="2" t="s">
        <v>1</v>
      </c>
    </row>
    <row r="2" spans="1:3">
      <c r="B2" s="2" t="s">
        <v>341</v>
      </c>
      <c r="C2" s="2" t="s">
        <v>2</v>
      </c>
    </row>
    <row r="3" spans="1:3">
      <c r="A3" s="3" t="s">
        <v>141</v>
      </c>
    </row>
    <row r="4" spans="1:3">
      <c r="A4" s="4" t="s">
        <v>342</v>
      </c>
      <c r="B4" s="4" t="s">
        <v>343</v>
      </c>
    </row>
    <row r="5" spans="1:3">
      <c r="A5" s="4" t="s">
        <v>344</v>
      </c>
      <c r="B5" s="4" t="s">
        <v>345</v>
      </c>
    </row>
    <row r="6" spans="1:3">
      <c r="A6" s="4" t="s">
        <v>346</v>
      </c>
      <c r="B6" s="4" t="s">
        <v>347</v>
      </c>
    </row>
    <row r="7" spans="1:3">
      <c r="A7" s="4" t="s">
        <v>348</v>
      </c>
      <c r="B7" s="4" t="s">
        <v>349</v>
      </c>
    </row>
    <row r="8" spans="1:3">
      <c r="A8" s="4" t="s">
        <v>350</v>
      </c>
      <c r="C8" s="7" t="n">
        <v>353648</v>
      </c>
    </row>
    <row r="9" spans="1:3">
      <c r="A9" s="4" t="s">
        <v>351</v>
      </c>
      <c r="C9" s="7" t="n">
        <v>2829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5"/>
  </cols>
  <sheetData>
    <row r="1" spans="1:2">
      <c r="A1" s="1" t="s">
        <v>352</v>
      </c>
      <c r="B1" s="2" t="s">
        <v>1</v>
      </c>
    </row>
    <row r="2" spans="1:2">
      <c r="B2" s="2" t="s">
        <v>2</v>
      </c>
    </row>
    <row r="3" spans="1:2">
      <c r="A3" s="3" t="s">
        <v>145</v>
      </c>
    </row>
    <row r="4" spans="1:2">
      <c r="A4" s="4" t="s">
        <v>353</v>
      </c>
      <c r="B4" s="4" t="s">
        <v>354</v>
      </c>
    </row>
    <row r="5" spans="1:2">
      <c r="A5" s="4" t="s">
        <v>355</v>
      </c>
      <c r="B5" s="4" t="s">
        <v>301</v>
      </c>
    </row>
    <row r="6" spans="1:2">
      <c r="A6" s="4" t="s">
        <v>356</v>
      </c>
      <c r="B6" s="4" t="s">
        <v>357</v>
      </c>
    </row>
    <row r="7" spans="1:2">
      <c r="A7" s="4" t="s">
        <v>358</v>
      </c>
      <c r="B7" s="4" t="s">
        <v>359</v>
      </c>
    </row>
    <row r="8" spans="1:2">
      <c r="A8" s="4" t="s">
        <v>36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30"/>
  </cols>
  <sheetData>
    <row r="1" spans="1:2">
      <c r="A1" s="1" t="s">
        <v>361</v>
      </c>
      <c r="B1" s="2" t="s">
        <v>1</v>
      </c>
    </row>
    <row r="2" spans="1:2">
      <c r="B2" s="2" t="s">
        <v>362</v>
      </c>
    </row>
    <row r="3" spans="1:2">
      <c r="A3" s="3" t="s">
        <v>363</v>
      </c>
    </row>
    <row r="4" spans="1:2">
      <c r="A4" s="4" t="s">
        <v>364</v>
      </c>
      <c r="B4" s="6" t="n">
        <v>430000</v>
      </c>
    </row>
    <row r="5" spans="1:2">
      <c r="A5" s="4" t="s">
        <v>365</v>
      </c>
      <c r="B5" s="6" t="n">
        <v>200000</v>
      </c>
    </row>
    <row r="6" spans="1:2">
      <c r="A6" s="4" t="s">
        <v>366</v>
      </c>
      <c r="B6" s="4" t="s">
        <v>26</v>
      </c>
    </row>
    <row r="7" spans="1:2">
      <c r="A7" s="4" t="s">
        <v>367</v>
      </c>
      <c r="B7" s="6" t="n">
        <v>-7500</v>
      </c>
    </row>
    <row r="8" spans="1:2">
      <c r="A8" s="4" t="s">
        <v>368</v>
      </c>
      <c r="B8" s="6" t="n">
        <v>622500</v>
      </c>
    </row>
    <row r="9" spans="1:2">
      <c r="A9" s="4" t="s">
        <v>369</v>
      </c>
      <c r="B9" s="6" t="n">
        <v>272500</v>
      </c>
    </row>
    <row r="10" spans="1:2">
      <c r="A10" s="4" t="s">
        <v>370</v>
      </c>
      <c r="B10" s="9" t="n">
        <v>1.03</v>
      </c>
    </row>
    <row r="11" spans="1:2">
      <c r="A11" s="4" t="s">
        <v>371</v>
      </c>
      <c r="B11" s="7" t="n">
        <v>1</v>
      </c>
    </row>
    <row r="12" spans="1:2">
      <c r="A12" s="4" t="s">
        <v>372</v>
      </c>
      <c r="B12" s="4" t="s">
        <v>26</v>
      </c>
    </row>
    <row r="13" spans="1:2">
      <c r="A13" s="4" t="s">
        <v>373</v>
      </c>
      <c r="B13" s="9" t="n">
        <v>1.5</v>
      </c>
    </row>
    <row r="14" spans="1:2">
      <c r="A14" s="4" t="s">
        <v>370</v>
      </c>
      <c r="B14" s="10" t="n">
        <v>1.02</v>
      </c>
    </row>
    <row r="15" spans="1:2">
      <c r="A15" s="4" t="s">
        <v>374</v>
      </c>
      <c r="B15" s="9" t="n">
        <v>1.04</v>
      </c>
    </row>
    <row r="16" spans="1:2">
      <c r="A16" s="4" t="s">
        <v>375</v>
      </c>
      <c r="B16" s="4" t="s">
        <v>359</v>
      </c>
    </row>
    <row r="17" spans="1:2">
      <c r="A17" s="4" t="s">
        <v>376</v>
      </c>
      <c r="B17" s="4" t="s">
        <v>359</v>
      </c>
    </row>
    <row r="18" spans="1:2">
      <c r="A18" s="4" t="s">
        <v>375</v>
      </c>
      <c r="B18" s="4" t="s">
        <v>377</v>
      </c>
    </row>
    <row r="19" spans="1:2">
      <c r="A19" s="4" t="s">
        <v>378</v>
      </c>
      <c r="B19"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r="A1" s="1" t="s">
        <v>380</v>
      </c>
      <c r="B1" s="2" t="s">
        <v>1</v>
      </c>
    </row>
    <row r="2" spans="1:2">
      <c r="B2" s="2" t="s">
        <v>362</v>
      </c>
    </row>
    <row r="3" spans="1:2">
      <c r="A3" s="3" t="s">
        <v>363</v>
      </c>
    </row>
    <row r="4" spans="1:2">
      <c r="A4" s="4" t="s">
        <v>364</v>
      </c>
      <c r="B4" s="6" t="n">
        <v>508068</v>
      </c>
    </row>
    <row r="5" spans="1:2">
      <c r="A5" s="4" t="s">
        <v>365</v>
      </c>
      <c r="B5" s="6" t="n">
        <v>92412</v>
      </c>
    </row>
    <row r="6" spans="1:2">
      <c r="A6" s="4" t="s">
        <v>366</v>
      </c>
      <c r="B6" s="4" t="s">
        <v>26</v>
      </c>
    </row>
    <row r="7" spans="1:2">
      <c r="A7" s="4" t="s">
        <v>367</v>
      </c>
      <c r="B7" s="4" t="s">
        <v>26</v>
      </c>
    </row>
    <row r="8" spans="1:2">
      <c r="A8" s="4" t="s">
        <v>368</v>
      </c>
      <c r="B8" s="6" t="n">
        <v>600480</v>
      </c>
    </row>
    <row r="9" spans="1:2">
      <c r="A9" s="4" t="s">
        <v>369</v>
      </c>
      <c r="B9" s="6" t="n">
        <v>600480</v>
      </c>
    </row>
    <row r="10" spans="1:2">
      <c r="A10" s="4" t="s">
        <v>370</v>
      </c>
      <c r="B10" s="7" t="n">
        <v>1</v>
      </c>
    </row>
    <row r="11" spans="1:2">
      <c r="A11" s="4" t="s">
        <v>371</v>
      </c>
      <c r="B11" s="9" t="n">
        <v>1.1</v>
      </c>
    </row>
    <row r="12" spans="1:2">
      <c r="A12" s="4" t="s">
        <v>372</v>
      </c>
      <c r="B12" s="4" t="s">
        <v>26</v>
      </c>
    </row>
    <row r="13" spans="1:2">
      <c r="A13" s="4" t="s">
        <v>373</v>
      </c>
      <c r="B13" s="4" t="s">
        <v>26</v>
      </c>
    </row>
    <row r="14" spans="1:2">
      <c r="A14" s="4" t="s">
        <v>370</v>
      </c>
      <c r="B14" s="9" t="n">
        <v>1.02</v>
      </c>
    </row>
    <row r="15" spans="1:2">
      <c r="A15" s="4" t="s">
        <v>374</v>
      </c>
      <c r="B15" s="9" t="n">
        <v>1.02</v>
      </c>
    </row>
    <row r="16" spans="1:2">
      <c r="A16" s="4" t="s">
        <v>375</v>
      </c>
      <c r="B16" s="4" t="s">
        <v>381</v>
      </c>
    </row>
    <row r="17" spans="1:2">
      <c r="A17" s="4" t="s">
        <v>375</v>
      </c>
      <c r="B17" s="4" t="s">
        <v>382</v>
      </c>
    </row>
    <row r="18" spans="1:2">
      <c r="A18" s="4" t="s">
        <v>378</v>
      </c>
      <c r="B1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46"/>
    <col customWidth="1" max="5" min="5" width="21"/>
    <col customWidth="1" max="6" min="6" width="30"/>
  </cols>
  <sheetData>
    <row r="1" spans="1:6">
      <c r="A1" s="1" t="s">
        <v>383</v>
      </c>
      <c r="B1" s="2" t="s">
        <v>267</v>
      </c>
      <c r="C1" s="2" t="s">
        <v>384</v>
      </c>
      <c r="D1" s="2" t="s">
        <v>385</v>
      </c>
      <c r="E1" s="2" t="s">
        <v>279</v>
      </c>
      <c r="F1" s="2" t="s">
        <v>386</v>
      </c>
    </row>
    <row r="2" spans="1:6">
      <c r="A2" s="3" t="s">
        <v>387</v>
      </c>
    </row>
    <row r="3" spans="1:6">
      <c r="A3" s="4" t="s">
        <v>55</v>
      </c>
      <c r="D3" s="6" t="n">
        <v>20000000</v>
      </c>
      <c r="F3" s="6" t="n">
        <v>20000000</v>
      </c>
    </row>
    <row r="4" spans="1:6">
      <c r="A4" s="4" t="s">
        <v>388</v>
      </c>
      <c r="D4" s="8" t="n">
        <v>1e-05</v>
      </c>
      <c r="F4" s="8" t="n">
        <v>1e-05</v>
      </c>
    </row>
    <row r="5" spans="1:6">
      <c r="A5" s="4" t="s">
        <v>56</v>
      </c>
      <c r="D5" s="6" t="n">
        <v>0</v>
      </c>
      <c r="F5" s="6" t="n">
        <v>0</v>
      </c>
    </row>
    <row r="6" spans="1:6">
      <c r="A6" s="4" t="s">
        <v>57</v>
      </c>
      <c r="D6" s="6" t="n">
        <v>0</v>
      </c>
      <c r="F6" s="6" t="n">
        <v>0</v>
      </c>
    </row>
    <row r="7" spans="1:6">
      <c r="A7" s="4" t="s">
        <v>59</v>
      </c>
      <c r="D7" s="6" t="n">
        <v>250000000</v>
      </c>
      <c r="F7" s="6" t="n">
        <v>250000000</v>
      </c>
    </row>
    <row r="8" spans="1:6">
      <c r="A8" s="4" t="s">
        <v>389</v>
      </c>
      <c r="D8" s="8" t="n">
        <v>1e-05</v>
      </c>
      <c r="F8" s="8" t="n">
        <v>1e-05</v>
      </c>
    </row>
    <row r="9" spans="1:6">
      <c r="A9" s="4" t="s">
        <v>60</v>
      </c>
      <c r="D9" s="6" t="n">
        <v>15506940</v>
      </c>
      <c r="F9" s="6" t="n">
        <v>13915331</v>
      </c>
    </row>
    <row r="10" spans="1:6">
      <c r="A10" s="4" t="s">
        <v>61</v>
      </c>
      <c r="D10" s="6" t="n">
        <v>15506940</v>
      </c>
      <c r="F10" s="6" t="n">
        <v>13915331</v>
      </c>
    </row>
    <row r="11" spans="1:6">
      <c r="A11" s="4" t="s">
        <v>390</v>
      </c>
      <c r="D11" s="6" t="n">
        <v>1000</v>
      </c>
    </row>
    <row r="12" spans="1:6">
      <c r="A12" s="4" t="s">
        <v>391</v>
      </c>
      <c r="D12" s="7" t="n">
        <v>1100</v>
      </c>
    </row>
    <row r="13" spans="1:6">
      <c r="A13" s="4" t="s">
        <v>392</v>
      </c>
      <c r="D13" s="6" t="n">
        <v>34571</v>
      </c>
      <c r="E13" s="7" t="n">
        <v>10884</v>
      </c>
    </row>
    <row r="14" spans="1:6">
      <c r="A14" s="4" t="s">
        <v>393</v>
      </c>
      <c r="D14" s="6" t="n">
        <v>169714</v>
      </c>
    </row>
    <row r="15" spans="1:6">
      <c r="A15" s="4" t="s">
        <v>394</v>
      </c>
      <c r="D15" s="7" t="n">
        <v>60000</v>
      </c>
      <c r="E15" s="6" t="n">
        <v>0</v>
      </c>
    </row>
    <row r="16" spans="1:6">
      <c r="A16" s="4" t="s">
        <v>395</v>
      </c>
      <c r="D16" s="4" t="s">
        <v>396</v>
      </c>
    </row>
    <row r="17" spans="1:6">
      <c r="A17" s="4" t="s">
        <v>397</v>
      </c>
      <c r="D17" s="7" t="n">
        <v>25000</v>
      </c>
      <c r="E17" s="6" t="n">
        <v>0</v>
      </c>
    </row>
    <row r="18" spans="1:6">
      <c r="A18" s="4" t="s">
        <v>398</v>
      </c>
      <c r="D18" s="7" t="n">
        <v>49625</v>
      </c>
      <c r="E18" s="7" t="n">
        <v>0</v>
      </c>
    </row>
    <row r="19" spans="1:6">
      <c r="A19" s="4" t="s">
        <v>399</v>
      </c>
      <c r="D19" s="6" t="n">
        <v>336500</v>
      </c>
    </row>
    <row r="20" spans="1:6">
      <c r="A20" s="4" t="s">
        <v>400</v>
      </c>
      <c r="D20" s="7" t="n">
        <v>356400</v>
      </c>
    </row>
    <row r="21" spans="1:6">
      <c r="A21" s="4" t="s">
        <v>401</v>
      </c>
      <c r="D21" s="6" t="n">
        <v>576449</v>
      </c>
    </row>
    <row r="22" spans="1:6">
      <c r="A22" s="4" t="s">
        <v>402</v>
      </c>
      <c r="D22" s="9" t="n">
        <v>1.1</v>
      </c>
    </row>
    <row r="23" spans="1:6">
      <c r="A23" s="4" t="s">
        <v>403</v>
      </c>
      <c r="D23" s="6" t="n">
        <v>57645</v>
      </c>
    </row>
    <row r="24" spans="1:6">
      <c r="A24" s="4" t="s">
        <v>404</v>
      </c>
    </row>
    <row r="25" spans="1:6">
      <c r="A25" s="3" t="s">
        <v>387</v>
      </c>
    </row>
    <row r="26" spans="1:6">
      <c r="A26" s="4" t="s">
        <v>405</v>
      </c>
      <c r="D26" s="6" t="n">
        <v>250000</v>
      </c>
    </row>
    <row r="27" spans="1:6">
      <c r="A27" s="4" t="s">
        <v>406</v>
      </c>
      <c r="D27" s="7" t="n">
        <v>275000</v>
      </c>
    </row>
    <row r="28" spans="1:6">
      <c r="A28" s="4" t="s">
        <v>407</v>
      </c>
    </row>
    <row r="29" spans="1:6">
      <c r="A29" s="3" t="s">
        <v>387</v>
      </c>
    </row>
    <row r="30" spans="1:6">
      <c r="A30" s="4" t="s">
        <v>401</v>
      </c>
      <c r="D30" s="6" t="n">
        <v>924109</v>
      </c>
    </row>
    <row r="31" spans="1:6">
      <c r="A31" s="4" t="s">
        <v>408</v>
      </c>
      <c r="D31" s="7" t="n">
        <v>1016520</v>
      </c>
    </row>
    <row r="32" spans="1:6">
      <c r="A32" s="4" t="s">
        <v>409</v>
      </c>
      <c r="D32" s="7" t="n">
        <v>132179</v>
      </c>
    </row>
    <row r="33" spans="1:6">
      <c r="A33" s="4" t="s">
        <v>402</v>
      </c>
      <c r="D33" s="9" t="n">
        <v>1.1</v>
      </c>
    </row>
    <row r="34" spans="1:6">
      <c r="A34" s="4" t="s">
        <v>403</v>
      </c>
      <c r="D34" s="6" t="n">
        <v>92412</v>
      </c>
    </row>
    <row r="35" spans="1:6">
      <c r="A35" s="4" t="s">
        <v>410</v>
      </c>
      <c r="D35" s="7" t="n">
        <v>41340</v>
      </c>
    </row>
    <row r="36" spans="1:6">
      <c r="A36" s="4" t="s">
        <v>411</v>
      </c>
    </row>
    <row r="37" spans="1:6">
      <c r="A37" s="3" t="s">
        <v>387</v>
      </c>
    </row>
    <row r="38" spans="1:6">
      <c r="A38" s="4" t="s">
        <v>60</v>
      </c>
      <c r="C38" s="6" t="n">
        <v>35000</v>
      </c>
    </row>
    <row r="39" spans="1:6">
      <c r="A39" s="4" t="s">
        <v>390</v>
      </c>
      <c r="C39" s="6" t="n">
        <v>35000</v>
      </c>
    </row>
    <row r="40" spans="1:6">
      <c r="A40" s="4" t="s">
        <v>412</v>
      </c>
      <c r="D40" s="6" t="n">
        <v>45000</v>
      </c>
    </row>
    <row r="41" spans="1:6">
      <c r="A41" s="4" t="s">
        <v>413</v>
      </c>
      <c r="D41" s="6" t="n">
        <v>3</v>
      </c>
    </row>
    <row r="42" spans="1:6">
      <c r="A42" s="4" t="s">
        <v>297</v>
      </c>
    </row>
    <row r="43" spans="1:6">
      <c r="A43" s="3" t="s">
        <v>387</v>
      </c>
    </row>
    <row r="44" spans="1:6">
      <c r="A44" s="4" t="s">
        <v>412</v>
      </c>
      <c r="B44" s="6" t="n">
        <v>35000</v>
      </c>
    </row>
    <row r="45" spans="1:6">
      <c r="A45" s="4" t="s">
        <v>414</v>
      </c>
    </row>
    <row r="46" spans="1:6">
      <c r="A46" s="3" t="s">
        <v>387</v>
      </c>
    </row>
    <row r="47" spans="1:6">
      <c r="A47" s="4" t="s">
        <v>415</v>
      </c>
      <c r="D47" s="6" t="n">
        <v>200000</v>
      </c>
    </row>
    <row r="48" spans="1:6">
      <c r="A48" s="4" t="s">
        <v>416</v>
      </c>
      <c r="D48" s="7" t="n">
        <v>97500</v>
      </c>
    </row>
    <row r="49" spans="1:6">
      <c r="A49" s="4" t="s">
        <v>417</v>
      </c>
      <c r="D49" s="4" t="s">
        <v>418</v>
      </c>
    </row>
    <row r="50" spans="1:6">
      <c r="A50" s="4" t="s">
        <v>419</v>
      </c>
      <c r="D50" s="4" t="s">
        <v>4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421</v>
      </c>
      <c r="B1" s="2" t="s">
        <v>422</v>
      </c>
      <c r="C1" s="2" t="s">
        <v>2</v>
      </c>
      <c r="D1" s="2" t="s">
        <v>63</v>
      </c>
    </row>
    <row r="2" spans="1:4">
      <c r="A2" s="3" t="s">
        <v>423</v>
      </c>
    </row>
    <row r="3" spans="1:4">
      <c r="A3" s="4" t="s">
        <v>424</v>
      </c>
      <c r="B3" s="6" t="n">
        <v>25000</v>
      </c>
      <c r="C3" s="6" t="n">
        <v>10000</v>
      </c>
    </row>
    <row r="4" spans="1:4">
      <c r="A4" s="4" t="s">
        <v>404</v>
      </c>
    </row>
    <row r="5" spans="1:4">
      <c r="A5" s="3" t="s">
        <v>423</v>
      </c>
    </row>
    <row r="6" spans="1:4">
      <c r="A6" s="4" t="s">
        <v>425</v>
      </c>
      <c r="C6" s="7" t="n">
        <v>61000</v>
      </c>
      <c r="D6" s="7" t="n">
        <v>40000</v>
      </c>
    </row>
    <row r="7" spans="1:4">
      <c r="A7" s="4" t="s">
        <v>426</v>
      </c>
      <c r="C7" s="4" t="s">
        <v>427</v>
      </c>
    </row>
    <row r="8" spans="1:4">
      <c r="A8" s="4" t="s">
        <v>424</v>
      </c>
      <c r="C8" s="6" t="n">
        <v>10000</v>
      </c>
      <c r="D8" s="6" t="n">
        <v>10000</v>
      </c>
    </row>
    <row r="9" spans="1:4">
      <c r="A9" s="4" t="s">
        <v>428</v>
      </c>
      <c r="C9" s="7" t="n">
        <v>11000</v>
      </c>
      <c r="D9" s="7" t="n">
        <v>10000</v>
      </c>
    </row>
    <row r="10" spans="1:4">
      <c r="A10" s="4" t="s">
        <v>429</v>
      </c>
    </row>
    <row r="11" spans="1:4">
      <c r="A11" s="3" t="s">
        <v>423</v>
      </c>
    </row>
    <row r="12" spans="1:4">
      <c r="A12" s="4" t="s">
        <v>412</v>
      </c>
      <c r="C12" s="6" t="n">
        <v>4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T1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80"/>
    <col customWidth="1" max="17" min="17" width="80"/>
    <col customWidth="1" max="18" min="18" width="14"/>
    <col customWidth="1" max="19" min="19" width="14"/>
    <col customWidth="1" max="20" min="20" width="14"/>
  </cols>
  <sheetData>
    <row r="1" spans="1:20">
      <c r="A1" s="1" t="s">
        <v>430</v>
      </c>
      <c r="B1" s="2" t="s">
        <v>431</v>
      </c>
      <c r="C1" s="2" t="s">
        <v>422</v>
      </c>
      <c r="D1" s="2" t="s">
        <v>432</v>
      </c>
      <c r="E1" s="2" t="s">
        <v>433</v>
      </c>
      <c r="F1" s="2" t="s">
        <v>434</v>
      </c>
      <c r="G1" s="2" t="s">
        <v>435</v>
      </c>
      <c r="H1" s="2" t="s">
        <v>436</v>
      </c>
      <c r="I1" s="2" t="s">
        <v>2</v>
      </c>
      <c r="J1" s="2" t="s">
        <v>437</v>
      </c>
      <c r="K1" s="2" t="s">
        <v>23</v>
      </c>
      <c r="L1" s="2" t="s">
        <v>438</v>
      </c>
      <c r="M1" s="2" t="s">
        <v>439</v>
      </c>
      <c r="N1" s="2" t="s">
        <v>440</v>
      </c>
      <c r="O1" s="2" t="s">
        <v>441</v>
      </c>
      <c r="P1" s="2" t="s">
        <v>442</v>
      </c>
      <c r="Q1" s="2" t="s">
        <v>2</v>
      </c>
      <c r="R1" s="2" t="s">
        <v>63</v>
      </c>
      <c r="S1" s="2" t="s">
        <v>441</v>
      </c>
      <c r="T1" s="2" t="s">
        <v>441</v>
      </c>
    </row>
    <row r="2" spans="1:20">
      <c r="A2" s="3" t="s">
        <v>443</v>
      </c>
    </row>
    <row r="3" spans="1:20">
      <c r="A3" s="4" t="s">
        <v>444</v>
      </c>
      <c r="Q3" s="7" t="n">
        <v>30806</v>
      </c>
    </row>
    <row r="4" spans="1:20">
      <c r="A4" s="4" t="s">
        <v>445</v>
      </c>
      <c r="Q4" s="6" t="n">
        <v>4000</v>
      </c>
    </row>
    <row r="5" spans="1:20">
      <c r="A5" s="4" t="s">
        <v>446</v>
      </c>
      <c r="C5" s="6" t="n">
        <v>25000</v>
      </c>
      <c r="Q5" s="6" t="n">
        <v>10000</v>
      </c>
    </row>
    <row r="6" spans="1:20">
      <c r="A6" s="4" t="s">
        <v>447</v>
      </c>
      <c r="Q6" s="4" t="s">
        <v>448</v>
      </c>
    </row>
    <row r="7" spans="1:20">
      <c r="A7" s="4" t="s">
        <v>449</v>
      </c>
    </row>
    <row r="8" spans="1:20">
      <c r="A8" s="3" t="s">
        <v>443</v>
      </c>
    </row>
    <row r="9" spans="1:20">
      <c r="A9" s="4" t="s">
        <v>450</v>
      </c>
      <c r="Q9" s="7" t="n">
        <v>3617</v>
      </c>
      <c r="R9" s="7" t="n">
        <v>10111</v>
      </c>
    </row>
    <row r="10" spans="1:20">
      <c r="A10" s="4" t="s">
        <v>451</v>
      </c>
      <c r="E10" s="7" t="n">
        <v>1045</v>
      </c>
    </row>
    <row r="11" spans="1:20">
      <c r="A11" s="4" t="s">
        <v>452</v>
      </c>
      <c r="E11" s="4" t="s">
        <v>453</v>
      </c>
    </row>
    <row r="12" spans="1:20">
      <c r="A12" s="4" t="s">
        <v>454</v>
      </c>
    </row>
    <row r="13" spans="1:20">
      <c r="A13" s="3" t="s">
        <v>443</v>
      </c>
    </row>
    <row r="14" spans="1:20">
      <c r="A14" s="4" t="s">
        <v>446</v>
      </c>
      <c r="O14" s="6" t="n">
        <v>30000</v>
      </c>
      <c r="S14" s="6" t="n">
        <v>30000</v>
      </c>
      <c r="T14" s="6" t="n">
        <v>40000</v>
      </c>
    </row>
    <row r="15" spans="1:20">
      <c r="A15" s="4" t="s">
        <v>455</v>
      </c>
      <c r="O15" s="4" t="s">
        <v>456</v>
      </c>
    </row>
    <row r="16" spans="1:20">
      <c r="A16" s="4" t="s">
        <v>457</v>
      </c>
      <c r="O16" s="7" t="n">
        <v>2000</v>
      </c>
    </row>
    <row r="17" spans="1:20">
      <c r="A17" s="4" t="s">
        <v>458</v>
      </c>
      <c r="O17" s="6" t="n">
        <v>100000</v>
      </c>
      <c r="S17" s="6" t="n">
        <v>100000</v>
      </c>
      <c r="T17" s="6" t="n">
        <v>100000</v>
      </c>
    </row>
    <row r="18" spans="1:20">
      <c r="A18" s="4" t="s">
        <v>459</v>
      </c>
    </row>
    <row r="19" spans="1:20">
      <c r="A19" s="3" t="s">
        <v>443</v>
      </c>
    </row>
    <row r="20" spans="1:20">
      <c r="A20" s="4" t="s">
        <v>460</v>
      </c>
      <c r="O20" s="7" t="n">
        <v>8000</v>
      </c>
    </row>
    <row r="21" spans="1:20">
      <c r="A21" s="4" t="s">
        <v>461</v>
      </c>
    </row>
    <row r="22" spans="1:20">
      <c r="A22" s="3" t="s">
        <v>443</v>
      </c>
    </row>
    <row r="23" spans="1:20">
      <c r="A23" s="4" t="s">
        <v>460</v>
      </c>
      <c r="O23" s="7" t="n">
        <v>4000</v>
      </c>
    </row>
    <row r="24" spans="1:20">
      <c r="A24" s="4" t="s">
        <v>462</v>
      </c>
    </row>
    <row r="25" spans="1:20">
      <c r="A25" s="3" t="s">
        <v>443</v>
      </c>
    </row>
    <row r="26" spans="1:20">
      <c r="A26" s="4" t="s">
        <v>446</v>
      </c>
      <c r="Q26" s="6" t="n">
        <v>10000</v>
      </c>
      <c r="R26" s="6" t="n">
        <v>10000</v>
      </c>
    </row>
    <row r="27" spans="1:20">
      <c r="A27" s="4" t="s">
        <v>463</v>
      </c>
    </row>
    <row r="28" spans="1:20">
      <c r="A28" s="3" t="s">
        <v>443</v>
      </c>
    </row>
    <row r="29" spans="1:20">
      <c r="A29" s="4" t="s">
        <v>445</v>
      </c>
      <c r="F29" s="6" t="n">
        <v>62500</v>
      </c>
    </row>
    <row r="30" spans="1:20">
      <c r="A30" s="4" t="s">
        <v>464</v>
      </c>
      <c r="Q30" s="4" t="s">
        <v>465</v>
      </c>
    </row>
    <row r="31" spans="1:20">
      <c r="A31" s="4" t="s">
        <v>466</v>
      </c>
    </row>
    <row r="32" spans="1:20">
      <c r="A32" s="3" t="s">
        <v>443</v>
      </c>
    </row>
    <row r="33" spans="1:20">
      <c r="A33" s="4" t="s">
        <v>467</v>
      </c>
      <c r="G33" s="6" t="n">
        <v>50000</v>
      </c>
    </row>
    <row r="34" spans="1:20">
      <c r="A34" s="4" t="s">
        <v>468</v>
      </c>
      <c r="G34" s="6" t="n">
        <v>100000</v>
      </c>
    </row>
    <row r="35" spans="1:20">
      <c r="A35" s="4" t="s">
        <v>444</v>
      </c>
      <c r="Q35" s="7" t="n">
        <v>39781</v>
      </c>
    </row>
    <row r="36" spans="1:20">
      <c r="A36" s="4" t="s">
        <v>469</v>
      </c>
    </row>
    <row r="37" spans="1:20">
      <c r="A37" s="3" t="s">
        <v>443</v>
      </c>
    </row>
    <row r="38" spans="1:20">
      <c r="A38" s="4" t="s">
        <v>444</v>
      </c>
      <c r="Q38" s="6" t="n">
        <v>32633</v>
      </c>
    </row>
    <row r="39" spans="1:20">
      <c r="A39" s="4" t="s">
        <v>445</v>
      </c>
      <c r="F39" s="6" t="n">
        <v>62500</v>
      </c>
    </row>
    <row r="40" spans="1:20">
      <c r="A40" s="4" t="s">
        <v>470</v>
      </c>
    </row>
    <row r="41" spans="1:20">
      <c r="A41" s="3" t="s">
        <v>443</v>
      </c>
    </row>
    <row r="42" spans="1:20">
      <c r="A42" s="4" t="s">
        <v>444</v>
      </c>
      <c r="J42" s="7" t="n">
        <v>30806</v>
      </c>
    </row>
    <row r="43" spans="1:20">
      <c r="A43" s="4" t="s">
        <v>445</v>
      </c>
      <c r="J43" s="6" t="n">
        <v>62500</v>
      </c>
    </row>
    <row r="44" spans="1:20">
      <c r="A44" s="4" t="s">
        <v>471</v>
      </c>
      <c r="J44" s="7" t="n">
        <v>12000</v>
      </c>
    </row>
    <row r="45" spans="1:20">
      <c r="A45" s="4" t="s">
        <v>472</v>
      </c>
    </row>
    <row r="46" spans="1:20">
      <c r="A46" s="3" t="s">
        <v>443</v>
      </c>
    </row>
    <row r="47" spans="1:20">
      <c r="A47" s="4" t="s">
        <v>473</v>
      </c>
      <c r="H47" s="7" t="n">
        <v>10000</v>
      </c>
      <c r="P47" s="7" t="n">
        <v>6000</v>
      </c>
    </row>
    <row r="48" spans="1:20">
      <c r="A48" s="4" t="s">
        <v>474</v>
      </c>
      <c r="P48" s="6" t="n">
        <v>50000</v>
      </c>
    </row>
    <row r="49" spans="1:20">
      <c r="A49" s="4" t="s">
        <v>446</v>
      </c>
      <c r="H49" s="6" t="n">
        <v>50000</v>
      </c>
      <c r="P49" s="6" t="n">
        <v>10000</v>
      </c>
    </row>
    <row r="50" spans="1:20">
      <c r="A50" s="4" t="s">
        <v>455</v>
      </c>
      <c r="P50" s="4" t="s">
        <v>456</v>
      </c>
    </row>
    <row r="51" spans="1:20">
      <c r="A51" s="4" t="s">
        <v>451</v>
      </c>
      <c r="B51" s="7" t="n">
        <v>10000</v>
      </c>
    </row>
    <row r="52" spans="1:20">
      <c r="A52" s="4" t="s">
        <v>475</v>
      </c>
      <c r="B52" s="4" t="s">
        <v>476</v>
      </c>
    </row>
    <row r="53" spans="1:20">
      <c r="A53" s="4" t="s">
        <v>477</v>
      </c>
    </row>
    <row r="54" spans="1:20">
      <c r="A54" s="3" t="s">
        <v>443</v>
      </c>
    </row>
    <row r="55" spans="1:20">
      <c r="A55" s="4" t="s">
        <v>478</v>
      </c>
      <c r="H55" s="9" t="n">
        <v>1.5</v>
      </c>
    </row>
    <row r="56" spans="1:20">
      <c r="A56" s="4" t="s">
        <v>479</v>
      </c>
      <c r="H56" s="4" t="s">
        <v>480</v>
      </c>
    </row>
    <row r="57" spans="1:20">
      <c r="A57" s="4" t="s">
        <v>458</v>
      </c>
      <c r="H57" s="6" t="n">
        <v>100000</v>
      </c>
    </row>
    <row r="58" spans="1:20">
      <c r="A58" s="4" t="s">
        <v>481</v>
      </c>
    </row>
    <row r="59" spans="1:20">
      <c r="A59" s="3" t="s">
        <v>443</v>
      </c>
    </row>
    <row r="60" spans="1:20">
      <c r="A60" s="4" t="s">
        <v>478</v>
      </c>
      <c r="H60" s="9" t="n">
        <v>1.75</v>
      </c>
    </row>
    <row r="61" spans="1:20">
      <c r="A61" s="4" t="s">
        <v>479</v>
      </c>
      <c r="H61" s="4" t="s">
        <v>482</v>
      </c>
    </row>
    <row r="62" spans="1:20">
      <c r="A62" s="4" t="s">
        <v>458</v>
      </c>
      <c r="H62" s="6" t="n">
        <v>100000</v>
      </c>
    </row>
    <row r="63" spans="1:20">
      <c r="A63" s="4" t="s">
        <v>483</v>
      </c>
    </row>
    <row r="64" spans="1:20">
      <c r="A64" s="3" t="s">
        <v>443</v>
      </c>
    </row>
    <row r="65" spans="1:20">
      <c r="A65" s="4" t="s">
        <v>478</v>
      </c>
      <c r="H65" s="9" t="n">
        <v>2.5</v>
      </c>
    </row>
    <row r="66" spans="1:20">
      <c r="A66" s="4" t="s">
        <v>479</v>
      </c>
      <c r="H66" s="4" t="s">
        <v>484</v>
      </c>
    </row>
    <row r="67" spans="1:20">
      <c r="A67" s="4" t="s">
        <v>458</v>
      </c>
      <c r="H67" s="6" t="n">
        <v>100000</v>
      </c>
    </row>
    <row r="68" spans="1:20">
      <c r="A68" s="4" t="s">
        <v>485</v>
      </c>
    </row>
    <row r="69" spans="1:20">
      <c r="A69" s="3" t="s">
        <v>443</v>
      </c>
    </row>
    <row r="70" spans="1:20">
      <c r="A70" s="4" t="s">
        <v>486</v>
      </c>
      <c r="P70" s="4" t="s">
        <v>294</v>
      </c>
    </row>
    <row r="71" spans="1:20">
      <c r="A71" s="4" t="s">
        <v>487</v>
      </c>
    </row>
    <row r="72" spans="1:20">
      <c r="A72" s="3" t="s">
        <v>443</v>
      </c>
    </row>
    <row r="73" spans="1:20">
      <c r="A73" s="4" t="s">
        <v>486</v>
      </c>
      <c r="P73" s="4" t="s">
        <v>333</v>
      </c>
    </row>
    <row r="74" spans="1:20">
      <c r="A74" s="4" t="s">
        <v>488</v>
      </c>
    </row>
    <row r="75" spans="1:20">
      <c r="A75" s="3" t="s">
        <v>443</v>
      </c>
    </row>
    <row r="76" spans="1:20">
      <c r="A76" s="4" t="s">
        <v>444</v>
      </c>
      <c r="Q76" s="6" t="n">
        <v>11000</v>
      </c>
    </row>
    <row r="77" spans="1:20">
      <c r="A77" s="4" t="s">
        <v>486</v>
      </c>
      <c r="P77" s="4" t="s">
        <v>333</v>
      </c>
    </row>
    <row r="78" spans="1:20">
      <c r="A78" s="4" t="s">
        <v>473</v>
      </c>
      <c r="P78" s="7" t="n">
        <v>2500</v>
      </c>
    </row>
    <row r="79" spans="1:20">
      <c r="A79" s="4" t="s">
        <v>474</v>
      </c>
      <c r="P79" s="6" t="n">
        <v>10000</v>
      </c>
    </row>
    <row r="80" spans="1:20">
      <c r="A80" s="4" t="s">
        <v>446</v>
      </c>
      <c r="P80" s="6" t="n">
        <v>50000</v>
      </c>
    </row>
    <row r="81" spans="1:20">
      <c r="A81" s="4" t="s">
        <v>489</v>
      </c>
      <c r="P81" s="4" t="s">
        <v>490</v>
      </c>
    </row>
    <row r="82" spans="1:20">
      <c r="A82" s="4" t="s">
        <v>491</v>
      </c>
    </row>
    <row r="83" spans="1:20">
      <c r="A83" s="3" t="s">
        <v>443</v>
      </c>
    </row>
    <row r="84" spans="1:20">
      <c r="A84" s="4" t="s">
        <v>444</v>
      </c>
      <c r="Q84" s="6" t="n">
        <v>9057</v>
      </c>
    </row>
    <row r="85" spans="1:20">
      <c r="A85" s="4" t="s">
        <v>486</v>
      </c>
      <c r="M85" s="4" t="s">
        <v>333</v>
      </c>
    </row>
    <row r="86" spans="1:20">
      <c r="A86" s="4" t="s">
        <v>474</v>
      </c>
      <c r="M86" s="6" t="n">
        <v>100000</v>
      </c>
    </row>
    <row r="87" spans="1:20">
      <c r="A87" s="4" t="s">
        <v>492</v>
      </c>
    </row>
    <row r="88" spans="1:20">
      <c r="A88" s="3" t="s">
        <v>443</v>
      </c>
    </row>
    <row r="89" spans="1:20">
      <c r="A89" s="4" t="s">
        <v>493</v>
      </c>
      <c r="M89" s="6" t="n">
        <v>50000</v>
      </c>
    </row>
    <row r="90" spans="1:20">
      <c r="A90" s="4" t="s">
        <v>494</v>
      </c>
    </row>
    <row r="91" spans="1:20">
      <c r="A91" s="3" t="s">
        <v>443</v>
      </c>
    </row>
    <row r="92" spans="1:20">
      <c r="A92" s="4" t="s">
        <v>493</v>
      </c>
      <c r="M92" s="6" t="n">
        <v>25000</v>
      </c>
    </row>
    <row r="93" spans="1:20">
      <c r="A93" s="4" t="s">
        <v>495</v>
      </c>
    </row>
    <row r="94" spans="1:20">
      <c r="A94" s="3" t="s">
        <v>443</v>
      </c>
    </row>
    <row r="95" spans="1:20">
      <c r="A95" s="4" t="s">
        <v>444</v>
      </c>
      <c r="Q95" s="6" t="n">
        <v>4167</v>
      </c>
    </row>
    <row r="96" spans="1:20">
      <c r="A96" s="4" t="s">
        <v>486</v>
      </c>
      <c r="M96" s="4" t="s">
        <v>333</v>
      </c>
    </row>
    <row r="97" spans="1:20">
      <c r="A97" s="4" t="s">
        <v>473</v>
      </c>
      <c r="M97" s="7" t="n">
        <v>5000</v>
      </c>
    </row>
    <row r="98" spans="1:20">
      <c r="A98" s="4" t="s">
        <v>446</v>
      </c>
      <c r="M98" s="6" t="n">
        <v>20000</v>
      </c>
    </row>
    <row r="99" spans="1:20">
      <c r="A99" s="4" t="s">
        <v>455</v>
      </c>
      <c r="M99" s="4" t="s">
        <v>456</v>
      </c>
    </row>
    <row r="100" spans="1:20">
      <c r="A100" s="4" t="s">
        <v>496</v>
      </c>
    </row>
    <row r="101" spans="1:20">
      <c r="A101" s="3" t="s">
        <v>443</v>
      </c>
    </row>
    <row r="102" spans="1:20">
      <c r="A102" s="4" t="s">
        <v>474</v>
      </c>
      <c r="M102" s="6" t="n">
        <v>25000</v>
      </c>
    </row>
    <row r="103" spans="1:20">
      <c r="A103" s="4" t="s">
        <v>497</v>
      </c>
    </row>
    <row r="104" spans="1:20">
      <c r="A104" s="3" t="s">
        <v>443</v>
      </c>
    </row>
    <row r="105" spans="1:20">
      <c r="A105" s="4" t="s">
        <v>474</v>
      </c>
      <c r="M105" s="6" t="n">
        <v>25000</v>
      </c>
    </row>
    <row r="106" spans="1:20">
      <c r="A106" s="4" t="s">
        <v>498</v>
      </c>
    </row>
    <row r="107" spans="1:20">
      <c r="A107" s="3" t="s">
        <v>443</v>
      </c>
    </row>
    <row r="108" spans="1:20">
      <c r="A108" s="4" t="s">
        <v>444</v>
      </c>
      <c r="Q108" s="6" t="n">
        <v>6850</v>
      </c>
    </row>
    <row r="109" spans="1:20">
      <c r="A109" s="4" t="s">
        <v>474</v>
      </c>
      <c r="L109" s="6" t="n">
        <v>75000</v>
      </c>
    </row>
    <row r="110" spans="1:20">
      <c r="A110" s="4" t="s">
        <v>455</v>
      </c>
      <c r="L110" s="4" t="s">
        <v>499</v>
      </c>
    </row>
    <row r="111" spans="1:20">
      <c r="A111" s="4" t="s">
        <v>500</v>
      </c>
    </row>
    <row r="112" spans="1:20">
      <c r="A112" s="3" t="s">
        <v>443</v>
      </c>
    </row>
    <row r="113" spans="1:20">
      <c r="A113" s="4" t="s">
        <v>493</v>
      </c>
      <c r="L113" s="6" t="n">
        <v>50000</v>
      </c>
    </row>
    <row r="114" spans="1:20">
      <c r="A114" s="4" t="s">
        <v>501</v>
      </c>
    </row>
    <row r="115" spans="1:20">
      <c r="A115" s="3" t="s">
        <v>443</v>
      </c>
    </row>
    <row r="116" spans="1:20">
      <c r="A116" s="4" t="s">
        <v>493</v>
      </c>
      <c r="L116" s="6" t="n">
        <v>25000</v>
      </c>
    </row>
    <row r="117" spans="1:20">
      <c r="A117" s="4" t="s">
        <v>502</v>
      </c>
    </row>
    <row r="118" spans="1:20">
      <c r="A118" s="3" t="s">
        <v>443</v>
      </c>
    </row>
    <row r="119" spans="1:20">
      <c r="A119" s="4" t="s">
        <v>444</v>
      </c>
      <c r="Q119" s="6" t="n">
        <v>27400</v>
      </c>
    </row>
    <row r="120" spans="1:20">
      <c r="A120" s="4" t="s">
        <v>486</v>
      </c>
      <c r="K120" s="4" t="s">
        <v>333</v>
      </c>
    </row>
    <row r="121" spans="1:20">
      <c r="A121" s="4" t="s">
        <v>474</v>
      </c>
      <c r="K121" s="6" t="n">
        <v>25000</v>
      </c>
    </row>
    <row r="122" spans="1:20">
      <c r="A122" s="4" t="s">
        <v>446</v>
      </c>
      <c r="K122" s="6" t="n">
        <v>125000</v>
      </c>
    </row>
    <row r="123" spans="1:20">
      <c r="A123" s="4" t="s">
        <v>455</v>
      </c>
      <c r="K123" s="4" t="s">
        <v>456</v>
      </c>
    </row>
    <row r="124" spans="1:20">
      <c r="A124" s="4" t="s">
        <v>458</v>
      </c>
      <c r="K124" s="6" t="n">
        <v>25000</v>
      </c>
    </row>
    <row r="125" spans="1:20">
      <c r="A125" s="4" t="s">
        <v>503</v>
      </c>
    </row>
    <row r="126" spans="1:20">
      <c r="A126" s="3" t="s">
        <v>443</v>
      </c>
    </row>
    <row r="127" spans="1:20">
      <c r="A127" s="4" t="s">
        <v>444</v>
      </c>
      <c r="Q127" s="7" t="n">
        <v>772</v>
      </c>
    </row>
    <row r="128" spans="1:20">
      <c r="A128" s="4" t="s">
        <v>486</v>
      </c>
      <c r="I128" s="4" t="s">
        <v>504</v>
      </c>
    </row>
    <row r="129" spans="1:20">
      <c r="A129" s="4" t="s">
        <v>474</v>
      </c>
      <c r="I129" s="6" t="n">
        <v>4000</v>
      </c>
    </row>
    <row r="130" spans="1:20">
      <c r="A130" s="4" t="s">
        <v>446</v>
      </c>
      <c r="I130" s="6" t="n">
        <v>10000</v>
      </c>
    </row>
    <row r="131" spans="1:20">
      <c r="A131" s="4" t="s">
        <v>455</v>
      </c>
      <c r="I131" s="4" t="s">
        <v>505</v>
      </c>
    </row>
    <row r="132" spans="1:20">
      <c r="A132" s="4" t="s">
        <v>506</v>
      </c>
      <c r="I132" s="7" t="n">
        <v>1000000</v>
      </c>
    </row>
    <row r="133" spans="1:20">
      <c r="A133" s="4" t="s">
        <v>507</v>
      </c>
    </row>
    <row r="134" spans="1:20">
      <c r="A134" s="3" t="s">
        <v>443</v>
      </c>
    </row>
    <row r="135" spans="1:20">
      <c r="A135" s="4" t="s">
        <v>446</v>
      </c>
      <c r="O135" s="6" t="n">
        <v>30000</v>
      </c>
      <c r="T135" s="6" t="n">
        <v>40000</v>
      </c>
    </row>
    <row r="136" spans="1:20">
      <c r="A136" s="4" t="s">
        <v>455</v>
      </c>
      <c r="O136" s="4" t="s">
        <v>456</v>
      </c>
    </row>
    <row r="137" spans="1:20">
      <c r="A137" s="4" t="s">
        <v>457</v>
      </c>
      <c r="O137" s="7" t="n">
        <v>2000</v>
      </c>
    </row>
    <row r="138" spans="1:20">
      <c r="A138" s="4" t="s">
        <v>458</v>
      </c>
      <c r="K138" s="6" t="n">
        <v>100000</v>
      </c>
      <c r="O138" s="6" t="n">
        <v>100000</v>
      </c>
      <c r="S138" s="6" t="n">
        <v>100000</v>
      </c>
      <c r="T138" s="6" t="n">
        <v>100000</v>
      </c>
    </row>
    <row r="139" spans="1:20">
      <c r="A139" s="4" t="s">
        <v>508</v>
      </c>
    </row>
    <row r="140" spans="1:20">
      <c r="A140" s="3" t="s">
        <v>443</v>
      </c>
    </row>
    <row r="141" spans="1:20">
      <c r="A141" s="4" t="s">
        <v>460</v>
      </c>
      <c r="S141" s="7" t="n">
        <v>8000</v>
      </c>
    </row>
    <row r="142" spans="1:20">
      <c r="A142" s="4" t="s">
        <v>509</v>
      </c>
    </row>
    <row r="143" spans="1:20">
      <c r="A143" s="3" t="s">
        <v>443</v>
      </c>
    </row>
    <row r="144" spans="1:20">
      <c r="A144" s="4" t="s">
        <v>460</v>
      </c>
      <c r="S144" s="7" t="n">
        <v>4000</v>
      </c>
    </row>
    <row r="145" spans="1:20">
      <c r="A145" s="4" t="s">
        <v>510</v>
      </c>
    </row>
    <row r="146" spans="1:20">
      <c r="A146" s="3" t="s">
        <v>443</v>
      </c>
    </row>
    <row r="147" spans="1:20">
      <c r="A147" s="4" t="s">
        <v>446</v>
      </c>
      <c r="N147" s="6" t="n">
        <v>250000</v>
      </c>
    </row>
    <row r="148" spans="1:20">
      <c r="A148" s="4" t="s">
        <v>455</v>
      </c>
      <c r="N148" s="4" t="s">
        <v>511</v>
      </c>
    </row>
    <row r="149" spans="1:20">
      <c r="A149" s="4" t="s">
        <v>506</v>
      </c>
      <c r="N149" s="7" t="n">
        <v>16000</v>
      </c>
    </row>
    <row r="150" spans="1:20">
      <c r="A150" s="4" t="s">
        <v>512</v>
      </c>
      <c r="N150" s="4" t="s">
        <v>513</v>
      </c>
    </row>
    <row r="151" spans="1:20">
      <c r="A151" s="4" t="s">
        <v>514</v>
      </c>
    </row>
    <row r="152" spans="1:20">
      <c r="A152" s="3" t="s">
        <v>443</v>
      </c>
    </row>
    <row r="153" spans="1:20">
      <c r="A153" s="4" t="s">
        <v>515</v>
      </c>
      <c r="N153" s="7" t="n">
        <v>2000000</v>
      </c>
    </row>
    <row r="154" spans="1:20">
      <c r="A154" s="4" t="s">
        <v>516</v>
      </c>
    </row>
    <row r="155" spans="1:20">
      <c r="A155" s="3" t="s">
        <v>443</v>
      </c>
    </row>
    <row r="156" spans="1:20">
      <c r="A156" s="4" t="s">
        <v>478</v>
      </c>
      <c r="N156" s="9" t="n">
        <v>1.5</v>
      </c>
    </row>
    <row r="157" spans="1:20">
      <c r="A157" s="4" t="s">
        <v>479</v>
      </c>
      <c r="N157" s="4" t="s">
        <v>480</v>
      </c>
    </row>
    <row r="158" spans="1:20">
      <c r="A158" s="4" t="s">
        <v>458</v>
      </c>
      <c r="N158" s="6" t="n">
        <v>100000</v>
      </c>
    </row>
    <row r="159" spans="1:20">
      <c r="A159" s="4" t="s">
        <v>517</v>
      </c>
    </row>
    <row r="160" spans="1:20">
      <c r="A160" s="3" t="s">
        <v>443</v>
      </c>
    </row>
    <row r="161" spans="1:20">
      <c r="A161" s="4" t="s">
        <v>478</v>
      </c>
      <c r="N161" s="9" t="n">
        <v>1.75</v>
      </c>
    </row>
    <row r="162" spans="1:20">
      <c r="A162" s="4" t="s">
        <v>479</v>
      </c>
      <c r="N162" s="4" t="s">
        <v>482</v>
      </c>
    </row>
    <row r="163" spans="1:20">
      <c r="A163" s="4" t="s">
        <v>458</v>
      </c>
      <c r="N163" s="6" t="n">
        <v>100000</v>
      </c>
    </row>
    <row r="164" spans="1:20">
      <c r="A164" s="4" t="s">
        <v>518</v>
      </c>
    </row>
    <row r="165" spans="1:20">
      <c r="A165" s="3" t="s">
        <v>443</v>
      </c>
    </row>
    <row r="166" spans="1:20">
      <c r="A166" s="4" t="s">
        <v>478</v>
      </c>
      <c r="N166" s="9" t="n">
        <v>2.5</v>
      </c>
    </row>
    <row r="167" spans="1:20">
      <c r="A167" s="4" t="s">
        <v>479</v>
      </c>
      <c r="N167" s="4" t="s">
        <v>484</v>
      </c>
    </row>
    <row r="168" spans="1:20">
      <c r="A168" s="4" t="s">
        <v>458</v>
      </c>
      <c r="N168" s="6" t="n">
        <v>100000</v>
      </c>
    </row>
    <row r="169" spans="1:20">
      <c r="A169" s="4" t="s">
        <v>519</v>
      </c>
    </row>
    <row r="170" spans="1:20">
      <c r="A170" s="3" t="s">
        <v>443</v>
      </c>
    </row>
    <row r="171" spans="1:20">
      <c r="A171" s="4" t="s">
        <v>460</v>
      </c>
      <c r="N171" s="7" t="n">
        <v>13000</v>
      </c>
    </row>
    <row r="172" spans="1:20">
      <c r="A172" s="4" t="s">
        <v>506</v>
      </c>
      <c r="N172" s="6" t="n">
        <v>15000000</v>
      </c>
    </row>
    <row r="173" spans="1:20">
      <c r="A173" s="4" t="s">
        <v>520</v>
      </c>
    </row>
    <row r="174" spans="1:20">
      <c r="A174" s="3" t="s">
        <v>443</v>
      </c>
    </row>
    <row r="175" spans="1:20">
      <c r="A175" s="4" t="s">
        <v>515</v>
      </c>
      <c r="N175" s="6" t="n">
        <v>1000000</v>
      </c>
    </row>
    <row r="176" spans="1:20">
      <c r="A176" s="4" t="s">
        <v>521</v>
      </c>
    </row>
    <row r="177" spans="1:20">
      <c r="A177" s="3" t="s">
        <v>443</v>
      </c>
    </row>
    <row r="178" spans="1:20">
      <c r="A178" s="4" t="s">
        <v>515</v>
      </c>
      <c r="N178" s="6" t="n">
        <v>2000000</v>
      </c>
    </row>
    <row r="179" spans="1:20">
      <c r="A179" s="4" t="s">
        <v>522</v>
      </c>
    </row>
    <row r="180" spans="1:20">
      <c r="A180" s="3" t="s">
        <v>443</v>
      </c>
    </row>
    <row r="181" spans="1:20">
      <c r="A181" s="4" t="s">
        <v>460</v>
      </c>
      <c r="N181" s="6" t="n">
        <v>10000</v>
      </c>
    </row>
    <row r="182" spans="1:20">
      <c r="A182" s="4" t="s">
        <v>506</v>
      </c>
      <c r="N182" s="6" t="n">
        <v>10000000</v>
      </c>
    </row>
    <row r="183" spans="1:20">
      <c r="A183" s="4" t="s">
        <v>523</v>
      </c>
    </row>
    <row r="184" spans="1:20">
      <c r="A184" s="3" t="s">
        <v>443</v>
      </c>
    </row>
    <row r="185" spans="1:20">
      <c r="A185" s="4" t="s">
        <v>515</v>
      </c>
      <c r="N185" s="6" t="n">
        <v>1</v>
      </c>
    </row>
    <row r="186" spans="1:20">
      <c r="A186" s="4" t="s">
        <v>524</v>
      </c>
    </row>
    <row r="187" spans="1:20">
      <c r="A187" s="3" t="s">
        <v>443</v>
      </c>
    </row>
    <row r="188" spans="1:20">
      <c r="A188" s="4" t="s">
        <v>515</v>
      </c>
      <c r="N188" s="7" t="n">
        <v>1000001</v>
      </c>
    </row>
    <row r="189" spans="1:20">
      <c r="A189" s="4" t="s">
        <v>525</v>
      </c>
    </row>
    <row r="190" spans="1:20">
      <c r="A190" s="3" t="s">
        <v>443</v>
      </c>
    </row>
    <row r="191" spans="1:20">
      <c r="A191" s="4" t="s">
        <v>526</v>
      </c>
      <c r="D191" s="7" t="n">
        <v>97535</v>
      </c>
    </row>
    <row r="192" spans="1:20">
      <c r="A192" s="4" t="s">
        <v>527</v>
      </c>
      <c r="D192" s="7" t="n">
        <v>1000000</v>
      </c>
    </row>
    <row r="193" spans="1:20">
      <c r="A193" s="4" t="s">
        <v>528</v>
      </c>
      <c r="D193" s="6" t="n">
        <v>200000</v>
      </c>
    </row>
    <row r="194" spans="1:20">
      <c r="A194" s="4" t="s">
        <v>458</v>
      </c>
      <c r="D194" s="6" t="n">
        <v>25000</v>
      </c>
    </row>
    <row r="195" spans="1:20">
      <c r="A195" s="4" t="s">
        <v>529</v>
      </c>
      <c r="D195" s="4" t="s">
        <v>530</v>
      </c>
    </row>
    <row r="196" spans="1:20">
      <c r="A196" s="4" t="s">
        <v>417</v>
      </c>
      <c r="D196" s="4" t="s">
        <v>418</v>
      </c>
    </row>
    <row r="197" spans="1:20">
      <c r="A197" s="4" t="s">
        <v>531</v>
      </c>
    </row>
    <row r="198" spans="1:20">
      <c r="A198" s="3" t="s">
        <v>443</v>
      </c>
    </row>
    <row r="199" spans="1:20">
      <c r="A199" s="4" t="s">
        <v>446</v>
      </c>
      <c r="C199" s="6" t="n">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37"/>
  </cols>
  <sheetData>
    <row r="1" spans="1:2">
      <c r="A1" s="1" t="s">
        <v>532</v>
      </c>
      <c r="B1" s="2" t="s">
        <v>1</v>
      </c>
    </row>
    <row r="2" spans="1:2">
      <c r="B2" s="2" t="s">
        <v>533</v>
      </c>
    </row>
    <row r="3" spans="1:2">
      <c r="A3" s="3" t="s">
        <v>157</v>
      </c>
    </row>
    <row r="4" spans="1:2">
      <c r="A4" s="4" t="s">
        <v>534</v>
      </c>
      <c r="B4" s="6" t="n">
        <v>576449</v>
      </c>
    </row>
    <row r="5" spans="1:2">
      <c r="A5" s="4" t="s">
        <v>535</v>
      </c>
      <c r="B5" s="7" t="n">
        <v>634094</v>
      </c>
    </row>
    <row r="6" spans="1:2">
      <c r="A6" s="4" t="s">
        <v>536</v>
      </c>
      <c r="B6" s="7" t="n">
        <v>82432</v>
      </c>
    </row>
    <row r="7" spans="1:2">
      <c r="A7" s="4" t="s">
        <v>403</v>
      </c>
      <c r="B7" s="6" t="n">
        <v>57645</v>
      </c>
    </row>
    <row r="8" spans="1:2">
      <c r="A8" s="4" t="s">
        <v>537</v>
      </c>
      <c r="B8" s="4" t="s">
        <v>359</v>
      </c>
    </row>
    <row r="9" spans="1:2">
      <c r="A9" s="4" t="s">
        <v>402</v>
      </c>
      <c r="B9" s="9" t="n">
        <v>1.1</v>
      </c>
    </row>
    <row r="10" spans="1:2">
      <c r="A10" s="4" t="s">
        <v>538</v>
      </c>
      <c r="B10" s="6" t="n">
        <v>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11075</v>
      </c>
      <c r="C4" s="7" t="n">
        <v>517860</v>
      </c>
    </row>
    <row r="5" spans="1:3">
      <c r="A5" s="4" t="s">
        <v>66</v>
      </c>
      <c r="B5" s="6" t="n">
        <v>811075</v>
      </c>
      <c r="C5" s="6" t="n">
        <v>517860</v>
      </c>
    </row>
    <row r="6" spans="1:3">
      <c r="A6" s="3" t="s">
        <v>67</v>
      </c>
    </row>
    <row r="7" spans="1:3">
      <c r="A7" s="4" t="s">
        <v>68</v>
      </c>
      <c r="B7" s="6" t="n">
        <v>763860</v>
      </c>
      <c r="C7" s="6" t="n">
        <v>401738</v>
      </c>
    </row>
    <row r="8" spans="1:3">
      <c r="A8" s="4" t="s">
        <v>69</v>
      </c>
      <c r="B8" s="6" t="n">
        <v>763860</v>
      </c>
      <c r="C8" s="6" t="n">
        <v>401738</v>
      </c>
    </row>
    <row r="9" spans="1:3">
      <c r="A9" s="4" t="s">
        <v>70</v>
      </c>
      <c r="B9" s="6" t="n">
        <v>47215</v>
      </c>
      <c r="C9" s="6" t="n">
        <v>116122</v>
      </c>
    </row>
    <row r="10" spans="1:3">
      <c r="A10" s="3" t="s">
        <v>71</v>
      </c>
    </row>
    <row r="11" spans="1:3">
      <c r="A11" s="4" t="s">
        <v>72</v>
      </c>
      <c r="B11" s="6" t="n">
        <v>955204</v>
      </c>
      <c r="C11" s="7" t="n">
        <v>441722</v>
      </c>
    </row>
    <row r="12" spans="1:3">
      <c r="A12" s="4" t="s">
        <v>73</v>
      </c>
      <c r="B12" s="6" t="n">
        <v>59773</v>
      </c>
      <c r="C12" s="4" t="s">
        <v>26</v>
      </c>
    </row>
    <row r="13" spans="1:3">
      <c r="A13" s="4" t="s">
        <v>74</v>
      </c>
      <c r="B13" s="6" t="n">
        <v>1014</v>
      </c>
      <c r="C13" s="7" t="n">
        <v>7226</v>
      </c>
    </row>
    <row r="14" spans="1:3">
      <c r="A14" s="4" t="s">
        <v>75</v>
      </c>
      <c r="B14" s="6" t="n">
        <v>1015991</v>
      </c>
      <c r="C14" s="6" t="n">
        <v>448948</v>
      </c>
    </row>
    <row r="15" spans="1:3">
      <c r="A15" s="4" t="s">
        <v>76</v>
      </c>
      <c r="B15" s="6" t="n">
        <v>-968776</v>
      </c>
      <c r="C15" s="6" t="n">
        <v>-332826</v>
      </c>
    </row>
    <row r="16" spans="1:3">
      <c r="A16" s="3" t="s">
        <v>77</v>
      </c>
    </row>
    <row r="17" spans="1:3">
      <c r="A17" s="4" t="s">
        <v>78</v>
      </c>
      <c r="B17" s="6" t="n">
        <v>-159239</v>
      </c>
      <c r="C17" s="7" t="n">
        <v>3115</v>
      </c>
    </row>
    <row r="18" spans="1:3">
      <c r="A18" s="4" t="s">
        <v>79</v>
      </c>
      <c r="B18" s="6" t="n">
        <v>241</v>
      </c>
      <c r="C18" s="4" t="s">
        <v>26</v>
      </c>
    </row>
    <row r="19" spans="1:3">
      <c r="A19" s="4" t="s">
        <v>80</v>
      </c>
      <c r="B19" s="6" t="n">
        <v>-158998</v>
      </c>
      <c r="C19" s="7" t="n">
        <v>3115</v>
      </c>
    </row>
    <row r="20" spans="1:3">
      <c r="A20" s="4" t="s">
        <v>81</v>
      </c>
      <c r="B20" s="7" t="n">
        <v>-1127774</v>
      </c>
      <c r="C20" s="7" t="n">
        <v>-329711</v>
      </c>
    </row>
    <row r="21" spans="1:3">
      <c r="A21" s="4" t="s">
        <v>82</v>
      </c>
      <c r="B21" s="4" t="s">
        <v>26</v>
      </c>
      <c r="C21" s="4" t="s">
        <v>26</v>
      </c>
    </row>
    <row r="22" spans="1:3">
      <c r="A22" s="4" t="s">
        <v>83</v>
      </c>
      <c r="B22" s="7" t="n">
        <v>-1127774</v>
      </c>
      <c r="C22" s="7" t="n">
        <v>-329711</v>
      </c>
    </row>
    <row r="23" spans="1:3">
      <c r="A23" s="4" t="s">
        <v>84</v>
      </c>
      <c r="B23" s="9" t="n">
        <v>-0.08</v>
      </c>
      <c r="C23" s="9" t="n">
        <v>-0.02</v>
      </c>
    </row>
    <row r="24" spans="1:3">
      <c r="A24" s="4" t="s">
        <v>85</v>
      </c>
      <c r="B24" s="9" t="n">
        <v>-0.08</v>
      </c>
      <c r="C24" s="9" t="n">
        <v>-0.02</v>
      </c>
    </row>
    <row r="25" spans="1:3">
      <c r="A25" s="4" t="s">
        <v>86</v>
      </c>
      <c r="B25" s="6" t="n">
        <v>14816690</v>
      </c>
      <c r="C25" s="6" t="n">
        <v>13537608</v>
      </c>
    </row>
    <row r="26" spans="1:3">
      <c r="A26" s="4" t="s">
        <v>87</v>
      </c>
      <c r="B26" s="6" t="n">
        <v>14816690</v>
      </c>
      <c r="C26" s="6" t="n">
        <v>13537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3</v>
      </c>
      <c r="B4" s="7" t="n">
        <v>-1127774</v>
      </c>
      <c r="C4" s="7" t="n">
        <v>-329711</v>
      </c>
    </row>
    <row r="5" spans="1:3">
      <c r="A5" s="3" t="s">
        <v>90</v>
      </c>
    </row>
    <row r="6" spans="1:3">
      <c r="A6" s="4" t="s">
        <v>74</v>
      </c>
      <c r="B6" s="6" t="n">
        <v>1014</v>
      </c>
      <c r="C6" s="7" t="n">
        <v>7226</v>
      </c>
    </row>
    <row r="7" spans="1:3">
      <c r="A7" s="4" t="s">
        <v>91</v>
      </c>
      <c r="B7" s="6" t="n">
        <v>23037</v>
      </c>
      <c r="C7" s="4" t="s">
        <v>26</v>
      </c>
    </row>
    <row r="8" spans="1:3">
      <c r="A8" s="4" t="s">
        <v>92</v>
      </c>
      <c r="B8" s="6" t="n">
        <v>69520</v>
      </c>
      <c r="C8" s="4" t="s">
        <v>26</v>
      </c>
    </row>
    <row r="9" spans="1:3">
      <c r="A9" s="4" t="s">
        <v>93</v>
      </c>
      <c r="B9" s="6" t="n">
        <v>2010</v>
      </c>
      <c r="C9" s="4" t="s">
        <v>26</v>
      </c>
    </row>
    <row r="10" spans="1:3">
      <c r="A10" s="4" t="s">
        <v>94</v>
      </c>
      <c r="B10" s="6" t="n">
        <v>557071</v>
      </c>
      <c r="C10" s="7" t="n">
        <v>20884</v>
      </c>
    </row>
    <row r="11" spans="1:3">
      <c r="A11" s="3" t="s">
        <v>95</v>
      </c>
    </row>
    <row r="12" spans="1:3">
      <c r="A12" s="4" t="s">
        <v>35</v>
      </c>
      <c r="B12" s="6" t="n">
        <v>1767</v>
      </c>
      <c r="C12" s="4" t="s">
        <v>26</v>
      </c>
    </row>
    <row r="13" spans="1:3">
      <c r="A13" s="4" t="s">
        <v>27</v>
      </c>
      <c r="B13" s="6" t="n">
        <v>-216047</v>
      </c>
      <c r="C13" s="4" t="s">
        <v>26</v>
      </c>
    </row>
    <row r="14" spans="1:3">
      <c r="A14" s="4" t="s">
        <v>96</v>
      </c>
      <c r="B14" s="6" t="n">
        <v>-57159</v>
      </c>
      <c r="C14" s="7" t="n">
        <v>-42120</v>
      </c>
    </row>
    <row r="15" spans="1:3">
      <c r="A15" s="4" t="s">
        <v>36</v>
      </c>
      <c r="B15" s="6" t="n">
        <v>-38743</v>
      </c>
      <c r="C15" s="6" t="n">
        <v>198648</v>
      </c>
    </row>
    <row r="16" spans="1:3">
      <c r="A16" s="4" t="s">
        <v>28</v>
      </c>
      <c r="B16" s="6" t="n">
        <v>-15517</v>
      </c>
      <c r="C16" s="6" t="n">
        <v>-276313</v>
      </c>
    </row>
    <row r="17" spans="1:3">
      <c r="A17" s="4" t="s">
        <v>37</v>
      </c>
      <c r="B17" s="6" t="n">
        <v>13149</v>
      </c>
      <c r="C17" s="7" t="n">
        <v>373189</v>
      </c>
    </row>
    <row r="18" spans="1:3">
      <c r="A18" s="4" t="s">
        <v>38</v>
      </c>
      <c r="B18" s="6" t="n">
        <v>-16682</v>
      </c>
      <c r="C18" s="4" t="s">
        <v>26</v>
      </c>
    </row>
    <row r="19" spans="1:3">
      <c r="A19" s="4" t="s">
        <v>97</v>
      </c>
      <c r="B19" s="6" t="n">
        <v>-804354</v>
      </c>
      <c r="C19" s="7" t="n">
        <v>-48197</v>
      </c>
    </row>
    <row r="20" spans="1:3">
      <c r="A20" s="3" t="s">
        <v>98</v>
      </c>
    </row>
    <row r="21" spans="1:3">
      <c r="A21" s="4" t="s">
        <v>99</v>
      </c>
      <c r="B21" s="6" t="n">
        <v>150000</v>
      </c>
      <c r="C21" s="4" t="s">
        <v>26</v>
      </c>
    </row>
    <row r="22" spans="1:3">
      <c r="A22" s="4" t="s">
        <v>100</v>
      </c>
      <c r="B22" s="6" t="n">
        <v>-150000</v>
      </c>
      <c r="C22" s="4" t="s">
        <v>26</v>
      </c>
    </row>
    <row r="23" spans="1:3">
      <c r="A23" s="4" t="s">
        <v>101</v>
      </c>
      <c r="B23" s="6" t="n">
        <v>-141387</v>
      </c>
      <c r="C23" s="4" t="s">
        <v>26</v>
      </c>
    </row>
    <row r="24" spans="1:3">
      <c r="A24" s="4" t="s">
        <v>102</v>
      </c>
      <c r="B24" s="6" t="n">
        <v>884341</v>
      </c>
      <c r="C24" s="4" t="s">
        <v>26</v>
      </c>
    </row>
    <row r="25" spans="1:3">
      <c r="A25" s="4" t="s">
        <v>103</v>
      </c>
      <c r="B25" s="6" t="n">
        <v>742954</v>
      </c>
      <c r="C25" s="4" t="s">
        <v>26</v>
      </c>
    </row>
    <row r="26" spans="1:3">
      <c r="A26" s="4" t="s">
        <v>104</v>
      </c>
      <c r="B26" s="6" t="n">
        <v>-61400</v>
      </c>
      <c r="C26" s="7" t="n">
        <v>-48197</v>
      </c>
    </row>
    <row r="27" spans="1:3">
      <c r="A27" s="4" t="s">
        <v>105</v>
      </c>
      <c r="B27" s="7" t="n">
        <v>61400</v>
      </c>
      <c r="C27" s="6" t="n">
        <v>523492</v>
      </c>
    </row>
    <row r="28" spans="1:3">
      <c r="A28" s="4" t="s">
        <v>106</v>
      </c>
      <c r="B28" s="4" t="s">
        <v>26</v>
      </c>
      <c r="C28" s="7" t="n">
        <v>475295</v>
      </c>
    </row>
    <row r="29" spans="1:3">
      <c r="A29" s="3" t="s">
        <v>107</v>
      </c>
    </row>
    <row r="30" spans="1:3">
      <c r="A30" s="4" t="s">
        <v>108</v>
      </c>
      <c r="B30" s="7" t="n">
        <v>47372</v>
      </c>
      <c r="C30" s="4" t="s">
        <v>26</v>
      </c>
    </row>
    <row r="31" spans="1:3">
      <c r="A31" s="4" t="s">
        <v>109</v>
      </c>
      <c r="B31" s="4" t="s">
        <v>26</v>
      </c>
      <c r="C31" s="4" t="s">
        <v>26</v>
      </c>
    </row>
    <row r="32" spans="1:3">
      <c r="A32" s="3" t="s">
        <v>110</v>
      </c>
    </row>
    <row r="33" spans="1:3">
      <c r="A33" s="4" t="s">
        <v>111</v>
      </c>
      <c r="B33" s="7" t="n">
        <v>94706</v>
      </c>
      <c r="C33" s="4" t="s">
        <v>26</v>
      </c>
    </row>
    <row r="34" spans="1:3">
      <c r="A34" s="4" t="s">
        <v>112</v>
      </c>
      <c r="B34" s="6" t="n">
        <v>67637</v>
      </c>
      <c r="C34" s="4" t="s">
        <v>26</v>
      </c>
    </row>
    <row r="35" spans="1:3">
      <c r="A35" s="4" t="s">
        <v>113</v>
      </c>
      <c r="B35" s="6" t="n">
        <v>80137</v>
      </c>
      <c r="C35" s="4" t="s">
        <v>26</v>
      </c>
    </row>
    <row r="36" spans="1:3">
      <c r="A36" s="4" t="s">
        <v>114</v>
      </c>
      <c r="B36" s="6" t="n">
        <v>41340</v>
      </c>
      <c r="C36" s="4" t="s">
        <v>26</v>
      </c>
    </row>
    <row r="37" spans="1:3">
      <c r="A37" s="4" t="s">
        <v>115</v>
      </c>
      <c r="B37" s="7" t="n">
        <v>40500</v>
      </c>
      <c r="C3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solidated Statements of Cash</vt:lpstr>
      <vt:lpstr>Description of Business</vt:lpstr>
      <vt:lpstr>Significant Accounting Policies</vt:lpstr>
      <vt:lpstr>Going Concern</vt:lpstr>
      <vt:lpstr>Costs and Estimated Earnings on</vt:lpstr>
      <vt:lpstr>Property, Plant and Equipment</vt:lpstr>
      <vt:lpstr>Debt</vt:lpstr>
      <vt:lpstr>Factor Agreement</vt:lpstr>
      <vt:lpstr>Stockholders Equity (Deficit)</vt:lpstr>
      <vt:lpstr>Related Party Transactions</vt:lpstr>
      <vt:lpstr>Commitments and Contingencies</vt:lpstr>
      <vt:lpstr>Subsequent Events</vt:lpstr>
      <vt:lpstr>Significant Accounting Polici17</vt:lpstr>
      <vt:lpstr>Significant Accounting Polici18</vt:lpstr>
      <vt:lpstr>Costs and Estimated Earnings 19</vt:lpstr>
      <vt:lpstr>Property, Plant and Equipment (</vt:lpstr>
      <vt:lpstr>Stockholders Equity (Deficit) (</vt:lpstr>
      <vt:lpstr>Significant Accounting Polici22</vt:lpstr>
      <vt:lpstr>Significant Accounting Polici23</vt:lpstr>
      <vt:lpstr>Going Concern (Details)</vt:lpstr>
      <vt:lpstr>Costs and Estimated Earnings 25</vt:lpstr>
      <vt:lpstr>Costs and Estimated Earnings 26</vt:lpstr>
      <vt:lpstr>Costs and Estimated Earnings 27</vt:lpstr>
      <vt:lpstr>Property, Plant and Equipment28</vt:lpstr>
      <vt:lpstr>Property, Plant and Equipment29</vt:lpstr>
      <vt:lpstr>Debt (Details)</vt:lpstr>
      <vt:lpstr>Factor Agreement (Details)</vt:lpstr>
      <vt:lpstr>Stockholders Equity (Deficit)32</vt:lpstr>
      <vt:lpstr>Stockholders Equity (Deficit)33</vt:lpstr>
      <vt:lpstr>Stockholders Equity (Deficit)34</vt:lpstr>
      <vt:lpstr>Stockholders Equity (Deficit)35</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2:57Z</dcterms:created>
  <dcterms:modified xmlns:dcterms="http://purl.org/dc/terms/" xmlns:xsi="http://www.w3.org/2001/XMLSchema-instance" xsi:type="dcterms:W3CDTF">2016-05-16T17:12:57Z</dcterms:modified>
  <dc:title xmlns:dc="http://purl.org/dc/elements/1.1/">Untitled</dc:title>
  <dc:description xmlns:dc="http://purl.org/dc/elements/1.1/"/>
  <dc:subject xmlns:dc="http://purl.org/dc/elements/1.1/"/>
  <cp:keywords/>
  <cp:category/>
</cp:coreProperties>
</file>